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ly Adopted Accounting Sta" sheetId="9" state="visible" r:id="rId9"/>
    <sheet xmlns:r="http://schemas.openxmlformats.org/officeDocument/2006/relationships" name="Revenue Recognition" sheetId="10" state="visible" r:id="rId10"/>
    <sheet xmlns:r="http://schemas.openxmlformats.org/officeDocument/2006/relationships" name="Long-Term Investments"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Net Income (Loss) per Share" sheetId="14" state="visible" r:id="rId14"/>
    <sheet xmlns:r="http://schemas.openxmlformats.org/officeDocument/2006/relationships" name="Inventories" sheetId="15" state="visible" r:id="rId15"/>
    <sheet xmlns:r="http://schemas.openxmlformats.org/officeDocument/2006/relationships" name="Product Warranties" sheetId="16" state="visible" r:id="rId16"/>
    <sheet xmlns:r="http://schemas.openxmlformats.org/officeDocument/2006/relationships" name="Severance Charg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Picor Merger" sheetId="20" state="visible" r:id="rId20"/>
    <sheet xmlns:r="http://schemas.openxmlformats.org/officeDocument/2006/relationships" name="Segment Information" sheetId="21" state="visible" r:id="rId21"/>
    <sheet xmlns:r="http://schemas.openxmlformats.org/officeDocument/2006/relationships" name="Impact of Recently Issued Accou" sheetId="22" state="visible" r:id="rId22"/>
    <sheet xmlns:r="http://schemas.openxmlformats.org/officeDocument/2006/relationships" name="Recently Adopted Accounting S23" sheetId="23" state="visible" r:id="rId23"/>
    <sheet xmlns:r="http://schemas.openxmlformats.org/officeDocument/2006/relationships" name="Recently Adopted Accounting S24" sheetId="24" state="visible" r:id="rId24"/>
    <sheet xmlns:r="http://schemas.openxmlformats.org/officeDocument/2006/relationships" name="Revenue Recognition (Tables)" sheetId="25" state="visible" r:id="rId25"/>
    <sheet xmlns:r="http://schemas.openxmlformats.org/officeDocument/2006/relationships" name="Long-Term Investments (Tables)" sheetId="26" state="visible" r:id="rId26"/>
    <sheet xmlns:r="http://schemas.openxmlformats.org/officeDocument/2006/relationships" name="Fair Value Measurements (Tables" sheetId="27" state="visible" r:id="rId27"/>
    <sheet xmlns:r="http://schemas.openxmlformats.org/officeDocument/2006/relationships" name="Stock-Based Compensation (Table" sheetId="28" state="visible" r:id="rId28"/>
    <sheet xmlns:r="http://schemas.openxmlformats.org/officeDocument/2006/relationships" name="Net Income (Loss) per Share (Ta" sheetId="29" state="visible" r:id="rId29"/>
    <sheet xmlns:r="http://schemas.openxmlformats.org/officeDocument/2006/relationships" name="Inventories (Tables)" sheetId="30" state="visible" r:id="rId30"/>
    <sheet xmlns:r="http://schemas.openxmlformats.org/officeDocument/2006/relationships" name="Product Warranties (Tables)"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Recently Adopted Accounting S34" sheetId="34" state="visible" r:id="rId34"/>
    <sheet xmlns:r="http://schemas.openxmlformats.org/officeDocument/2006/relationships" name="Recently Adopted Accounting S35" sheetId="35" state="visible" r:id="rId35"/>
    <sheet xmlns:r="http://schemas.openxmlformats.org/officeDocument/2006/relationships" name="Recently Adopted Accounting S36" sheetId="36" state="visible" r:id="rId36"/>
    <sheet xmlns:r="http://schemas.openxmlformats.org/officeDocument/2006/relationships" name="Revenue Recognition - Additiona" sheetId="37" state="visible" r:id="rId37"/>
    <sheet xmlns:r="http://schemas.openxmlformats.org/officeDocument/2006/relationships" name="Revenue Recognition - Summary o" sheetId="38" state="visible" r:id="rId38"/>
    <sheet xmlns:r="http://schemas.openxmlformats.org/officeDocument/2006/relationships" name="Revenue Recognition - Summary39" sheetId="39" state="visible" r:id="rId39"/>
    <sheet xmlns:r="http://schemas.openxmlformats.org/officeDocument/2006/relationships" name="Revenue Recognition - Summary40" sheetId="40" state="visible" r:id="rId40"/>
    <sheet xmlns:r="http://schemas.openxmlformats.org/officeDocument/2006/relationships" name="Long-Term Investments - Additio" sheetId="41" state="visible" r:id="rId41"/>
    <sheet xmlns:r="http://schemas.openxmlformats.org/officeDocument/2006/relationships" name="Long-Term Investments - Summary" sheetId="42" state="visible" r:id="rId42"/>
    <sheet xmlns:r="http://schemas.openxmlformats.org/officeDocument/2006/relationships" name="Long-Term Investments - Amortiz" sheetId="43" state="visible" r:id="rId43"/>
    <sheet xmlns:r="http://schemas.openxmlformats.org/officeDocument/2006/relationships" name="Long-Term Investments - Rollfor" sheetId="44" state="visible" r:id="rId44"/>
    <sheet xmlns:r="http://schemas.openxmlformats.org/officeDocument/2006/relationships" name="Fair Value Measurements - Asset" sheetId="45" state="visible" r:id="rId45"/>
    <sheet xmlns:r="http://schemas.openxmlformats.org/officeDocument/2006/relationships" name="Fair Value Measurements - Quant" sheetId="46" state="visible" r:id="rId46"/>
    <sheet xmlns:r="http://schemas.openxmlformats.org/officeDocument/2006/relationships" name="Fair Value Measurements - Chang" sheetId="47" state="visible" r:id="rId47"/>
    <sheet xmlns:r="http://schemas.openxmlformats.org/officeDocument/2006/relationships" name="Fair Value Measurements - Cha48" sheetId="48" state="visible" r:id="rId48"/>
    <sheet xmlns:r="http://schemas.openxmlformats.org/officeDocument/2006/relationships" name="Fair Value Measurements - Addit" sheetId="49" state="visible" r:id="rId49"/>
    <sheet xmlns:r="http://schemas.openxmlformats.org/officeDocument/2006/relationships" name="Stock-Based Compensation - Stoc" sheetId="50" state="visible" r:id="rId50"/>
    <sheet xmlns:r="http://schemas.openxmlformats.org/officeDocument/2006/relationships" name="Stock-Based Compensation - Summ" sheetId="51" state="visible" r:id="rId51"/>
    <sheet xmlns:r="http://schemas.openxmlformats.org/officeDocument/2006/relationships" name="Net Income (Loss) per Share - C" sheetId="52" state="visible" r:id="rId52"/>
    <sheet xmlns:r="http://schemas.openxmlformats.org/officeDocument/2006/relationships" name="Net Income (Loss) per Share -53" sheetId="53" state="visible" r:id="rId53"/>
    <sheet xmlns:r="http://schemas.openxmlformats.org/officeDocument/2006/relationships" name="Inventories - Summary of Invent" sheetId="54" state="visible" r:id="rId54"/>
    <sheet xmlns:r="http://schemas.openxmlformats.org/officeDocument/2006/relationships" name="Product Warranties - Additional" sheetId="55" state="visible" r:id="rId55"/>
    <sheet xmlns:r="http://schemas.openxmlformats.org/officeDocument/2006/relationships" name="Product Warranties - Product Wa" sheetId="56" state="visible" r:id="rId56"/>
    <sheet xmlns:r="http://schemas.openxmlformats.org/officeDocument/2006/relationships" name="Severance Charge - Additional I" sheetId="57" state="visible" r:id="rId57"/>
    <sheet xmlns:r="http://schemas.openxmlformats.org/officeDocument/2006/relationships" name="Income Taxes - Provision for In" sheetId="58" state="visible" r:id="rId58"/>
    <sheet xmlns:r="http://schemas.openxmlformats.org/officeDocument/2006/relationships" name="Income Taxes - Additional Infor" sheetId="59" state="visible" r:id="rId59"/>
    <sheet xmlns:r="http://schemas.openxmlformats.org/officeDocument/2006/relationships" name="Commitments and Contingencies -" sheetId="60" state="visible" r:id="rId60"/>
    <sheet xmlns:r="http://schemas.openxmlformats.org/officeDocument/2006/relationships" name="Segment Information - Segment F" sheetId="61" state="visible" r:id="rId61"/>
  </sheets>
  <definedNames/>
  <calcPr calcId="124519" fullCalcOnLoad="1"/>
</workbook>
</file>

<file path=xl/sharedStrings.xml><?xml version="1.0" encoding="utf-8"?>
<sst xmlns="http://schemas.openxmlformats.org/spreadsheetml/2006/main" uniqueCount="438">
  <si>
    <t>Document and Entity Information - shares</t>
  </si>
  <si>
    <t>6 Months Ended</t>
  </si>
  <si>
    <t>Jun. 30, 2018</t>
  </si>
  <si>
    <t>Jul. 24,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VICR</t>
  </si>
  <si>
    <t>Entity Registrant Name</t>
  </si>
  <si>
    <t>VICOR CORP</t>
  </si>
  <si>
    <t>Entity Central Index Key</t>
  </si>
  <si>
    <t>Current Fiscal Year End Date</t>
  </si>
  <si>
    <t>--12-31</t>
  </si>
  <si>
    <t>Entity Filer Category</t>
  </si>
  <si>
    <t>Accelerated Filer</t>
  </si>
  <si>
    <t>Class A Common Stock [Member]</t>
  </si>
  <si>
    <t>Entity Common Stock, Shares Outstanding</t>
  </si>
  <si>
    <t>Class B Common Stock [Member]</t>
  </si>
  <si>
    <t>Condensed Consolidated Balance Sheets - USD ($) $ in Thousands</t>
  </si>
  <si>
    <t>Dec. 31, 2017</t>
  </si>
  <si>
    <t>Current assets:</t>
  </si>
  <si>
    <t>Cash and cash equivalents</t>
  </si>
  <si>
    <t>Accounts receivable, less allowance of $226 in 2018 and $159 in 2017</t>
  </si>
  <si>
    <t>Inventories, net</t>
  </si>
  <si>
    <t>Other current assets</t>
  </si>
  <si>
    <t>Total current assets</t>
  </si>
  <si>
    <t>Long-term deferred tax assets, net</t>
  </si>
  <si>
    <t>Long-term investments, net</t>
  </si>
  <si>
    <t>Property, plant and equipment, net</t>
  </si>
  <si>
    <t>Other assets</t>
  </si>
  <si>
    <t>Total assets</t>
  </si>
  <si>
    <t>Current liabilities:</t>
  </si>
  <si>
    <t>Accounts payable</t>
  </si>
  <si>
    <t>Accrued compensation and benefits</t>
  </si>
  <si>
    <t>Accrued expenses</t>
  </si>
  <si>
    <t>Sales allowances</t>
  </si>
  <si>
    <t>Accrued severance charge</t>
  </si>
  <si>
    <t>Income taxes payable</t>
  </si>
  <si>
    <t>Deferred revenue</t>
  </si>
  <si>
    <t>Total current liabilities</t>
  </si>
  <si>
    <t>Long-term deferred revenue</t>
  </si>
  <si>
    <t>Contingent consideration obligations</t>
  </si>
  <si>
    <t>Long-term income taxes payable</t>
  </si>
  <si>
    <t>Other long-term liabilities</t>
  </si>
  <si>
    <t>Total liabilities</t>
  </si>
  <si>
    <t>Commitments and contingencies (Note 12)</t>
  </si>
  <si>
    <t xml:space="preserve"> </t>
  </si>
  <si>
    <t>Vicor Corporation stockholders' equity:</t>
  </si>
  <si>
    <t>Additional paid-in capital</t>
  </si>
  <si>
    <t>Retained earnings</t>
  </si>
  <si>
    <t>Accumulated other comprehensive loss</t>
  </si>
  <si>
    <t>Treasury stock, at cost</t>
  </si>
  <si>
    <t>Total Vicor Corporation stockholders' equity</t>
  </si>
  <si>
    <t>Noncontrolling interest</t>
  </si>
  <si>
    <t>Total equity</t>
  </si>
  <si>
    <t>Total liabilities and equity</t>
  </si>
  <si>
    <t>Common Stock</t>
  </si>
  <si>
    <t>Common Stock [Member]</t>
  </si>
  <si>
    <t>Condensed Consolidated Balance Sheets (Parenthetical) - USD ($) $ in Thousands</t>
  </si>
  <si>
    <t>Statement of Financial Position [Abstract]</t>
  </si>
  <si>
    <t>Accounts receivable, allowance</t>
  </si>
  <si>
    <t>Condensed Consolidated Statements of Operations - USD ($) shares in Thousands, $ in Thousands</t>
  </si>
  <si>
    <t>3 Months Ended</t>
  </si>
  <si>
    <t>Jun. 30, 2017</t>
  </si>
  <si>
    <t>Income Statement [Abstract]</t>
  </si>
  <si>
    <t>Net revenues</t>
  </si>
  <si>
    <t>Cost of revenues</t>
  </si>
  <si>
    <t>Gross margin</t>
  </si>
  <si>
    <t>Operating expenses:</t>
  </si>
  <si>
    <t>Selling, general and administrative</t>
  </si>
  <si>
    <t>Research and development</t>
  </si>
  <si>
    <t>Severance charge</t>
  </si>
  <si>
    <t>Total operating expenses</t>
  </si>
  <si>
    <t>Income (loss) from operations</t>
  </si>
  <si>
    <t>Other income (expense), net:</t>
  </si>
  <si>
    <t>Total unrealized gains on available-for-sale securities, net</t>
  </si>
  <si>
    <t>Less: portion of gains recognized in other comprehensive income (loss)</t>
  </si>
  <si>
    <t>Net credit gains recognized in earnings</t>
  </si>
  <si>
    <t>Other income (expense), net</t>
  </si>
  <si>
    <t>Total other income (expense), net</t>
  </si>
  <si>
    <t>Income (loss) before income taxes</t>
  </si>
  <si>
    <t>Less: Provision for income taxes</t>
  </si>
  <si>
    <t>Consolidated net income (loss)</t>
  </si>
  <si>
    <t>Less: Net income attributable to noncontrolling interest</t>
  </si>
  <si>
    <t>Net income (loss) attributable to Vicor Corporation</t>
  </si>
  <si>
    <t>Net income (loss) per common share attributable to Vicor Corporation:</t>
  </si>
  <si>
    <t>Basic</t>
  </si>
  <si>
    <t>Diluted</t>
  </si>
  <si>
    <t>Shares used to compute net income (loss) per common share attributable to Vicor Corporation:</t>
  </si>
  <si>
    <t>Condensed Consolidated Statements of Comprehensive Income (Loss) - USD ($) $ in Thousands</t>
  </si>
  <si>
    <t>Statement of Comprehensive Income [Abstract]</t>
  </si>
  <si>
    <t>Foreign currency translation (losses) gains, net of tax</t>
  </si>
  <si>
    <t>[1]</t>
  </si>
  <si>
    <t>Unrealized gains on available-for-sale securities, net of tax</t>
  </si>
  <si>
    <t>Other comprehensive income (loss)</t>
  </si>
  <si>
    <t>Consolidated comprehensive income (loss)</t>
  </si>
  <si>
    <t>Less: Comprehensive income attributable to noncontrolling interest</t>
  </si>
  <si>
    <t>Comprehensive income (loss) attributable to Vicor Corporation</t>
  </si>
  <si>
    <t>The deferred tax assets associated with cumulative foreign currency translation gains and cumulative unrealized gains on available-for-sale securities are completely offset by a tax valuation allowance as of June 30, 2018 and 2017. Therefore, there is no income tax benefit (provision) recognized for the three and six months ended June 30, 2018 and 2017.</t>
  </si>
  <si>
    <t>Condensed Consolidated Statements of Comprehensive Income (Loss) (Parenthetical) - USD ($)</t>
  </si>
  <si>
    <t>Recognized income tax benefit (provision)</t>
  </si>
  <si>
    <t>Condensed Consolidated Statements of Cash Flows - USD ($) $ in Thousands</t>
  </si>
  <si>
    <t>Operating activities:</t>
  </si>
  <si>
    <t>Adjustments to reconcile consolidated net income (loss) to net cash provided by (used for) operating activities:</t>
  </si>
  <si>
    <t>Depreciation and amortization</t>
  </si>
  <si>
    <t>Stock-based compensation expense, net</t>
  </si>
  <si>
    <t>Provision for doubtful accounts</t>
  </si>
  <si>
    <t>Decrease in long-term income taxes payable</t>
  </si>
  <si>
    <t>Increase in other long-term liabilities</t>
  </si>
  <si>
    <t>Decrease in long-term deferred revenue</t>
  </si>
  <si>
    <t>Gain on disposal of equipment</t>
  </si>
  <si>
    <t>Deferred income taxes</t>
  </si>
  <si>
    <t>Credit gain on available-for-sale securities</t>
  </si>
  <si>
    <t>Change in current assets and liabilities, net</t>
  </si>
  <si>
    <t>Net cash provided by (used for) operating activities</t>
  </si>
  <si>
    <t>Investing activities:</t>
  </si>
  <si>
    <t>Additions to property, plant and equipment</t>
  </si>
  <si>
    <t>Proceeds from sale of equipment</t>
  </si>
  <si>
    <t>Increase in other assets</t>
  </si>
  <si>
    <t>Net cash used for investing activities</t>
  </si>
  <si>
    <t>Financing activities:</t>
  </si>
  <si>
    <t>Proceeds from issuance of Common Stock</t>
  </si>
  <si>
    <t>Payment of contingent consideration obligations</t>
  </si>
  <si>
    <t>Net cash provided by financing activities</t>
  </si>
  <si>
    <t>Effect of foreign exchange rates on cash</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unaudited Condensed Consolidated Financial
Statements of Vicor Corporation and its consolidated subsidiaries
(collectively, the “Company”) have been prepared in
accordance with generally accepted accounting principles for
interim financial information and pursuant to the rules and
regulations of the Securities and Exchange Commission. Accordingly,
these interim financial statements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and six months
ended June 30, 2018 are not necessarily indicative of the
results that may be expected for any other interim period or the
year ending December 31, 2018. The balance sheet at
December 31, 2017 presented herein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notes thereto contained in the Company’s Annual Report on
Form 10-K 10-K”).</t>
  </si>
  <si>
    <t>Recently Adopted Accounting Standard</t>
  </si>
  <si>
    <t>Text Block [Abstract]</t>
  </si>
  <si>
    <t>2. Recently Adopted Accounting Standard
In May 2014, the Financial Accounting Standards Board
(“FASB”) issued new guidance for revenue recognition
(“Topic 606”), which requires an entity to recognize
the amount of revenue to which it expects to be entitled for the
transfer of promised goods or services to customers. The new
guidance, which includes several amendments, replaces most of the
prior revenue recognition guidance under U.S. Generally Accepted
Accounting Principles. The Company adopted the new guidance as of
January 1, 2018 using the modified retrospective method, as
applied to all contracts. As a result, the Company has changed its
accounting policy for revenue recognition, as detailed below. The
most significant impact of the adoption was on the timing of
recognition of sales to the Company’s stocking distributors
and including the additional required disclosures under the new
standard. Through December 31, 2017, the Company deferred
revenue and the related cost of sales on shipments to stocking
distributors until the distributors resold the products to their
customers. Upon adoption, the Company is no longer permitted to
defer revenue until sale by the stocking distributor to the end
customer, but rather, is required to estimate the effects of
returns and allowances provided to stocking distributors and record
revenue at the time of sale to the stocking distributor. In
addition, the Company modified the accounting for a contractual
arrangement due to a reassessment of the number of performance
obligations in the arrangement, and adjusted for the timing of
certain royalty revenue. The cumulative effect of adopting this
guidance, recorded as an increase to the balance of retained
earnings as of January 1, 2018, was approximately $3,670,000.
The comparative information for the three and six months ended
December 31, 2017, including disclosures, has not been
restated and continues to be reported under the accounting
standards in effect for that period.
The following tables summarize the impacts of adopting the new
revenue recognition guidance on certain components of the
Company’s condensed consolidated financial statements as of
and for the three and six months ended June 30, 2018 (in
thousands):
a) Consolidated Balance Sheet Items
As reported Adjustments Balances without
Accounts receivable, net $ 45,056 $ (39 ) $ 45,017
Inventories, net 41,753 (97 ) 41,656
Total assets 190,843 (136 ) 190,707
Income taxes payable 526 (18 ) 508
Deferred revenue 4,610 4,445 9,055
Sales allowances 550 (466 ) 84
Total liabilities 31,905 3,961 35,866
Retained earnings 109,078 (4,097 ) 104,981
Total equity 158,938 (4,097 ) 154,841
Total liabilities and equity 190,843 (136 ) 190,707
b) Consolidated Statement of Operations
Items
Three Months Ended
As reported Adjustments Balances without
Net revenues $ 74,196 $ (597 ) $ 73,599
Cost of revenues 38,313 (372 ) 37,941
Gross margin 35,883 (225 ) 35,658
Income before income taxes 8,272 (225 ) 8,047
Provision for income taxes 363 (11 ) 352
Consolidated net income 7,909 (214 ) 7,695
Net income attributable to Vicor Corporation 7,860 (214 ) 7,646
Six Months Ended
As reported Adjustments Balances without
Net revenues $ 139,465 $ (1,401 ) $ 138,064
Cost of revenues 73,371 (956 ) 72,415
Gross margin 66,094 (445 ) 65,649
Income before income taxes 12,388 (445 ) 11,943
Provision for income taxes 497 (18 ) 479
Consolidated net income 11,891 (427 ) 11,464
Net income attributable to Vicor Corporation 11,803 (427 ) 11,376
The impact of the adoption of the new revenue recognition standard
on the unaudited consolidated statements of comprehensive income
(loss) and cash flows for the three and six months ended
June 30, 2018 was not material.</t>
  </si>
  <si>
    <t>Revenue Recognition</t>
  </si>
  <si>
    <t>Revenue from Contract with Customer [Abstract]</t>
  </si>
  <si>
    <t>3. Revenue Recognition
Prior to January 1, 2018
Product revenue was recognized in the period when persuasive
evidence of an arrangement with a customer existed, the products
were shipped and title was transferred to the customer, the price
was fixed or determinable, and collection was considered
probable.
The Company deferred revenue and the related cost of sales on
shipments to stocking distributors until the distributors resold
the products to their customers. The agreements with these stocking
distributors allowed them to receive price adjustment credits or to
return qualifying products for credit, as determined by the
Company, in order to reduce the amounts of slow-moving,
discontinued, or obsolete product from their inventory. These
stocking distributors were also granted price adjustment credits in
the event of a price decrease subsequent to the date the product
was shipped and invoiced to the stocking distributor. Given the
uncertainties associated with the levels of price adjustment
credits to be granted to stocking distributors, the sales price to
the stocking distributor was not fixed or determinable until the
stocking distributor resold the products to its customers.
Therefore, the Company deferred revenue and the related cost of
sales on shipments to stocking distributors until the stocking
distributors resold the products to their customers. Accordingly,
the Company’s revenue fully reflected end-customer end-customers.
The Company evaluated revenue arrangements with potential
multi-element deliverables to determine if there were more than one
unit of accounting. A deliverable constituted a separate unit of
accounting when it had standalone value and there were no
customer-negotiated refund or return rights for the undelivered
elements. The Company entered into arrangements containing multiple
elements that could include a combination of non-recurring
License fees were recognized as earned. The Company recognized
revenue on such arrangements only when the contract was signed, the
license term had begun, all obligations had been delivered to the
customer, and collection was probable.
Subsequent to January 1, 2018
Revenue is recognized when control of the promised goods or
services is transferred to a customer, in an amount that reflects
the consideration the Company expects to be entitled to in exchange
for those goods or services. Sales, value add, and other taxes
collected concurrent with revenue-producing activities are excluded
from revenue. The expected costs associated with product warranties
continue to be recognized at the time product revenue is
recognized. Shipping and handling costs associated with outbound
freight after control over a product has transferred to a customer
are accounted for as a fulfillment cost and are included in cost of
revenues.
The Company’s primary source of net revenue comes from the
sale of products, which are modular power components and power
systems for converting, regulating and controlling electric
current. The principal customers for the Company’s power
converters and systems are large original equipment manufacturers
and the original design manufacturers and contract manufacturers
serving them, and smaller, lower volume users, which are broadly
distributed across several major market areas. The Company
recognizes revenue for product sales at a point in time following
the transfer of control of such products to the customer, which
typically occurs upon shipment or delivery, depending on the terms
of the underlying contract. As noted above, the Company previously
deferred revenue and the related cost of revenues on shipments to
stocking distributors until the distributors resold the products to
their customers. The Company now records revenue for such
transactions at the time of sale to the stocking distributor. The
Company establishes sales allowances for estimated future product
returns including distributor returns and price adjustment
credits, primarily based upon historical and anticipated rates
of product returns and allowances.
Certain contracts with customers contain multiple performance
obligations, which typically may include a combination of NRE,
prototype units, and production units. For these contracts, the
individual performance obligations are accounted for separately if
they are distinct. Generally, the Company has determined the NRE
and prototype units represent one distinct performance obligation
and the production units represent a separate distinct performance
obligation. For such arrangements, revenue is allocated to each
performance obligation based on its relative standalone selling
price, based on prices charged to customers or using the expected
cost plus a margin approach. The Company defers revenue recognition
for NRE and prototype units until the point in time at which the
final milestone under the NRE arrangement is completed and control
is transferred to the customer, which is generally the delivery of
the prototype. Revenue for production units is recognized upon
shipment or delivery, consistent with product revenue summarized
above.
The Company licenses its intellectual property under right to use
licenses, in which royalties due to the Company are based upon a
percentage of the licensee’s sales. The Company utilizes the
exception under the revenue recognition guidance for the
recognition of sales- or usage-based royalties, in which the
royalties are not recognized until the later of when 1) the
customer’s subsequent sales or usages occur, or 2) the
performance obligation to which some or all of the sales- or
usage-based royalty has been allocated is satisfied or partially
satisfied.
Accounts receivable includes amounts billed and currently due from
customers. The amounts due are stated at their estimated realizable
value. The Company’s payment terms vary by the type and
location of its customers and the products or services offered,
although terms generally include a requirement of payment within 30
to 60 days. The Company maintains allowances for doubtful accounts
for estimated losses resulting from the inability of its customers
to make required payments, based on assessments of customers’
credit-risk profiles and payment histories. If the financial
condition of the Company’s customers were to deteriorate,
resulting in an impairment of their ability to make payments,
additional allowances may be required. The Company does not require
collateral from its customers, although there have been
circumstances when the Company has required cash in advance (i.e.,
a partial down-payment) to facilitate orders in excess of a
customer’s established credit limit. To date, such amounts
have not been material.
The Company records deferred revenue, which represents a contract
liability, when cash payments are received or due in advance of
performance under a contract with a customer. During the three and
six months ended June 30, 2018, under Topic 606, the Company
recognized revenue of approximately $340,000 and $385,000,
respectively, that was included in deferred revenue at the
beginning of each respective period.
The Company applies the practical expedient allowed under the new
guidance for the incremental costs of obtaining a contract for
sales commissions, which are expensed when incurred because the
amortization period is generally less than one year. These costs
are included in selling, general and administrative expenses.
The Company also applies another practical expedient allowed under
the new guidance and does not disclose the value of unsatisfied
performance obligations for contracts with an original expected
length of one year or less.
The following tables present the Company’s net revenues
disaggregated by geography based on the location of the customer,
by reportable segment, for the three and six months ended
June 30, 2018 (in thousands):
Three Months Ended
BBU VI Chip Picor Total
United States $ 18,295 $ 7,771 $ 353 $ 26,419
Europe 4,877 1,169 106 6,152
Asia Pacific 23,876 10,905 5,482 40,263
All other 1,301 45 16 1,362
$ 48,349 $ 19,890 $ 5,957 $ 74,196
Six Months Ended
BBU VI Chip Picor Total
United States $ 35,286 $ 15,770 $ 986 $ 52,042
Europe 9,602 1,742 181 11,525
Asia Pacific 42,087 22,292 9,240 73,619
All other 2,011 225 43 2,279
$ 88,986 $ 40,029 $ 10,450 $ 139,465
The following tables present the Company’s net revenues
disaggregated by the category of revenue, by reportable segment,
for the three and six months ended June 30, 2018 (in
thousands):
Three Months Ended
BBU VI Chip Picor Total
Direct customers, contract manufacturers and non-stocking $ 43,404 $ 17,628 $ 5,502 $ 66,534
Stocking distributors, net of sales allowances 4,735 1,865 343 6,943
Non-recurring 197 375 90 662
Royalties 13 13 13 39
Other
— 9 9 18
$ 48,349 $ 19,890 $ 5,957 $ 74,196
Six Months Ended
BBU VI Chip Picor Total
Direct customers, contract manufacturers and non-stocking $ 78,878 $ 34,934 $ 9,482 $ 123,294
Stocking distributors, net of sales allowances 9,698 4,419 732 14,849
Non-recurring 372 620 180 1,172
Royalties 38 38 38 114
Other
— 18 18 36
$ 88,986 $ 40,029 $ 10,450 $ 139,465
The following table presents the changes in certain contract assets
and (liabilities) (in thousands):
June 30, 2018 December 31, 2017 Increase
Accounts receivable $ 45,056 $ 34,487 $ 10,569
Deferred revenue (2,652 ) (5,015 ) 2,363
Deferred expenses 776 377 399
Customer prepayments (1,958 ) (776 ) (1,182 )
Sales allowances (550 )
— (550 )
The increase in accounts receivable was primarily due to an
increase in net revenues of approximately $15,425,000 in the second
quarter of 2018 compared to the fourth quarter of 2017. The
decrease in deferred revenue was primarily due to the adoption of
the new revenue recognition guidance, as the balances related to
stocking distributors were reversed as part of the transition
adjustment recorded as of January 1, 2018 (see Note 2 to the
Condensed Consolidated Financial Statements). The increase in
deferred expenses is primarily due to additional work incurred on
certain NRE projects during the second quarter of 2018 for which
the associated revenue is being deferred. The increase in sales
allowances was due to the establishment of new allowances, in
connection with the new revenue recognition guidance, for potential
returns and price adjustment credits on sales to stocking
distributors.
Deferred expenses are included in Other current assets, and
customer prepayments are included in Deferred revenue, in the
accompanying Condensed Consolidated Balance Sheets,
respectively.</t>
  </si>
  <si>
    <t>Long-Term Investments</t>
  </si>
  <si>
    <t>Investments, Debt and Equity Securities [Abstract]</t>
  </si>
  <si>
    <t>4. Long-Term Investments
As of June 30, 2018 and December 31, 2017, the Company
held one auction rate security with a par value of $3,000,000,
purchased through and held in custody by a broker-dealer affiliate
of Bank of America, N.A., that has experienced failed auctions (the
“Failed Auction Security”) since February 2008. The
Failed Auction Security held by the Company is Aaa/AA+ rated by
major credit rating agencies, is collateralized by student loans,
and is guaranteed by the U.S. Department of Education under
the Federal Family Education Loan Program. Management is not aware
of any reason to believe the issuer of the Failed Auction Security
is presently at risk of default. Through June 30, 2018, the
Company has continued to receive interest payments on the Failed
Auction Security in accordance with the terms of its indenture.
Management believes the Company ultimately should be able to
liquidate the Failed Auction Security without significant loss
primarily due to the overall quality of the issue held and the
collateral securing the substantial majority of the underlying
obligation. However, current conditions in the auction rate
securities market have led management to conclude the recovery
period for the Failed Auction Security exceeds 12 months. As a
result, the Company continued to classify the Failed Auction
Security as long-term as of June 30, 2018.
The following is a summary of available-for-sale
June 30, 2018 Cost Gross Gross Estimated
Failed Auction Security $ 3,000 $
— $ 419 $ 2,581
December 31, 2017 Cost Gross Gross Estimated
Failed Auction Security $ 3,000 $
— $ 475 $ 2,525
As of June 30, 2018, the Failed Auction Security had been in
an unrealized loss position for greater than 12 months.
The amortized cost and estimated fair value of the Failed Auction
Security on June 30, 2018, by contractual maturity, is shown
below (in thousands):
Estimated
Cost Fair Value
Due in twenty to forty years $ 3,000 $ 2,581
Based on the fair value measurements described in Note 5, the
fair value of the Failed Auction Security on June 30, 2018,
with a par value of $3,000,000, was estimated by the Company to be
approximately $2,581,000. The gross unrealized loss of $419,000 on
the Failed Auction Security consists of two types of estimated
loss: an aggregate credit loss of $44,000 and an aggregate
temporary impairment of $375,000. In determining the amount of
credit loss, the Company compared the present value of cash flows
expected to be collected to the amortized cost basis of the
security, considering credit default risk probabilities and changes
in credit ratings as significant inputs, among other factors (See
Note 5).
The following table represents a rollforward of the activity
related to the credit loss recognized in earnings on the Failed
Auction Security for the six months ended June 30 (in
thousands):
2018 2017
Balance at the beginning of the period $ 48 $ 59
Reductions in the amount related to credit gain for which
other-than- temporary impairment was not previously recognized (4 ) (6 )
Balance at the end of the period $ 44 $ 53
At this time, the Company has no intent to sell the impaired Failed
Auction Security and does not believe it is more likely than not
the Company will be required to sell this security. If current
market conditions deteriorate further, the Company may be required
to record additional unrealized losses. If the credit rating of the
security deteriorates, the Company may be required to adjust the
carrying value of the investment through impairment charges
recorded in the Condensed Consolidated Statements of Operations,
and any such impairment adjustments may be material.
Based on the Company’s ability to access cash and cash
equivalents and its expected operating cash flows, management does
not anticipate the current lack of liquidity associated with the
Failed Auction Security held will affect the Company’s
ability to execute its current operating plan.</t>
  </si>
  <si>
    <t>Fair Value Measurements</t>
  </si>
  <si>
    <t>Fair Value Disclosures [Abstract]</t>
  </si>
  <si>
    <t>5. 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market participants would use in
pricing an asset or liability. A three-level hierarchy is used to
show the extent and level of judgment used to estimate fair value
measurements.
Assets and liabilities measured at fair value on a recurring basis
included the following as of June 30, 2018 (in thousands):
Using
Quoted Prices Significant Significant Total Fair
Cash equivalents:
Money market funds $ 9,501 $
— $
— $ 9,501
Long-term investments:
Failed Auction Security
—
— 2,581 2,581
Liabilities:
Contingent consideration obligations
—
— (506 ) (506 )
Assets and liabilities measured at fair value on a recurring
basis included the following as of December 31, 2017 (in
thousands):
Using
Quoted Prices Significant Significant Total Fair
Cash equivalents:
Money market funds $ 9,279 $
— $
— $ 9,279
Long-term investments:
Failed Auction Security
—
— 2,525 2,525
Liabilities:
Contingent consideration obligations
—
— (678 ) (678 )
As of June 30, 2018, there was insufficient observable auction
rate security market information available to determine the fair
value of the Failed Auction Security using Level 1 or
Level 2 inputs. As such, the Company’s investment in the
Failed Auction Security was deemed to require valuation using
Level 3 inputs. Management, after consulting with advisors,
valued the Failed Auction Security using analyses and pricing
models similar to those used by market participants (i.e., buyers,
sellers, and the broker-dealers responsible for execution of the
Dutch auction pricing mechanism by which each issue’s
interest rate was set). Management utilized a probability weighted
discounted cash flow (“DCF”) model to determine the
estimated fair value of this security as of June 30, 2018. The
major assumptions used in preparing the DCF model were similar to
those described in Note 5 - Fair Value Measurements in the Notes to
the Consolidated Financial Statements contained in the
Company’s 2017 Form 10-K.
Quantitative information about Level 3 fair value measurements
as of June 30, 2018 is as follows (dollars in thousands):
Fair Value Valuation
Unobservable Input Weighted
Failed Auction Security $ 2,581 Discounted Cumulative probability of earning the maximum
rate until maturity 0.06 %
Cumulative probability of principal return prior
to maturity 94.36 %
Cumulative probability of default 5.58 %
Liquidity risk premium 5.00 %
Recovery rate in default 40.00 %
The change in the estimated fair value calculated for the
investment valued on a recurring basis utilizing Level 3
inputs (i.e., the Failed Auction Security) for the six months ended
June 30, 2018 was as follows (in thousands):
Balance at the beginning of the period $ 2,525
Credit gain on available-for-sale 4
Gain included in Other comprehensive income 52
Balance at the end of the period $ 2,581
The Company has classified its contingent consideration obligations
as Level 3 because the fair value for these liabilities was
determined using unobservable inputs. The liabilities were based on
estimated sales of legacy products over the period of royalty
payments at the royalty rate, discounted using the Company’s
estimated cost of capital.
The change in the estimated fair value calculated for the
liabilities valued on a recurring basis utilizing Level 3
inputs (i.e., the Contingent consideration obligations) for the six
months ended June 30, 2018 was as follows (in thousands):
Balance at the beginning of the period $ 678
Payments (172 )
Balance at the end of the period $ 506
There were no transfers between Level 1 and Level 2 of
the fair value hierarchy during the six months ended June 30,
2018.</t>
  </si>
  <si>
    <t>Stock-Based Compensation</t>
  </si>
  <si>
    <t>Disclosure of Compensation Related Costs, Share-based Payments [Abstract]</t>
  </si>
  <si>
    <t>6. Stock-Based Compensation
The Company uses the Black-Scholes option pricing model to
calculate the fair value of stock option awards and options granted
under the Vicor Corporation 2017 Employee Stock Purchase Plan
(“ESPP”) as of their grant date. Stock-based
compensation expense, net for the three and six months ended
June 30 was as follows (in thousands):
Three Months Ended Six Months Ended
2018 2017 2018 2017
Cost of revenues $ 59 $ 38 $ 115 $ 72
Selling, general and administrative 957 215 1,499 395
Research and development 164 34 302 74
Total stock-based compensation $ 1,180 $ 287 $ 1,916 $ 541
The overall increase in stock-based compensation between the 2018
and 2017 periods was due to an increase in stock options granted
between July 1, 2017 and June 30, 2018. The increase in
selling, general and administrative stock-based compensation for
the three and six months ended June 30, 2018, compared to the
same periods in 2017, was also due to increased expense for certain
Vicor stock options held by a non-employee. non-employees.
Compensation expense by type of award for the three and six months
ended June 30 was as follows (in thousands):
Three Months Ended Six Months Ended
2018 2017 2018 2017
Stock options $ 1,005 $ 287 $ 1,598 $ 541
ESPP 175
— 318
—
Total stock-based compensation $ 1,180 $ 287 $ 1,916 $ 541</t>
  </si>
  <si>
    <t>Net Income (Loss) per Share</t>
  </si>
  <si>
    <t>Earnings Per Share [Abstract]</t>
  </si>
  <si>
    <t>7. Net Income (Loss) per Share
The following table sets forth the computation of basic and diluted
net income (loss) per share for the three and six months ended
June 30 (in thousands, except per share amounts):
Three Months Ended Six Months Ended
2018 2017 2018 2017
Numerator:
Net income (loss) attributable to Vicor Corporation $ 7,860 $ (459 ) $ 11,803 $ (1,433 )
Denominator:
Denominator for basic net income (loss) per share-weighted average
shares (1) 39,709 39,172 39,594 39,121
Effect of dilutive securities:
Employee stock options (2) 937
— 812
—
Denominator for diluted net income (loss) per share –
adjusted weighted-average shares and assumed conversions 40,646 39,172 40,406 39,121
Basic net income (loss) per share $ 0.20 $ (0.01 ) $ 0.30 $ (0.04 )
Diluted net income (loss) per share $ 0.19 $ (0.01 ) $ 0.29 $ (0.04 )
(1) Denominator represents weighted
average number of shares of Common Stock and Class B Common
Stock outstanding.
(2) Options to purchase 44,793 and 79,857
shares of Common Stock for the three and six months ended
June 30, 2018, respectively, and 1,510,728 shares of Common
Stock for the three and six months ended June 30, 2017,
respectively, were not included in the calculation of net income
(loss) per share as the effect would have been antidilutive.</t>
  </si>
  <si>
    <t>Inventories</t>
  </si>
  <si>
    <t>Inventory Disclosure [Abstract]</t>
  </si>
  <si>
    <t>8. Inventories
Inventories are valued at the lower of cost (determined using the
first-in, first-out
The Company provides reserves for inventories estimated to be
excess, obsolete or unmarketable. The Company’s estimation
process for assessing net realizable value is based upon its known
backlog, projected future demand, historical consumption and
expected market conditions. If the Company’s estimated demand
and/or market expectation were to change or if product sales were
to decline, the Company’s estimation process may cause larger
inventory reserves to be recorded, resulting in larger charges to
cost of revenues.
Inventories were as follows (in thousands):
June 30, 2018 December 31, 2017
Raw materials $ 32,854 $ 27,400
Work-in-process 3,513 3,596
Finished goods 5,386 5,503
Net balance $ 41,753 $ 36,499</t>
  </si>
  <si>
    <t>Product Warranties</t>
  </si>
  <si>
    <t>Guarantees and Product Warranties [Abstract]</t>
  </si>
  <si>
    <t>9. Product Warranties
The Company generally offers a two-year
Product warranty activity for the three and six months ended
June 30 was as follows (in thousands):
Three Months Ended Six Months Ended
2018 2017 2018 2017
Balance at the beginning of the period $ 346 $ 185 $ 290 $ 214
Accruals for warranties for products sold in the period 10 91 133 195
Fulfillment of warranty obligations (20 ) (24 ) (77 ) (97 )
Revisions of estimated obligations (10 ) (8 ) (20 ) (68 )
Balance at the end of the period $ 326 $ 244 $ 326 $ 244</t>
  </si>
  <si>
    <t>Severance Charge</t>
  </si>
  <si>
    <t>Restructuring and Related Activities [Abstract]</t>
  </si>
  <si>
    <t>10. Severance Charge
In May 2018, the Company’s management authorized the closure
of its Granite Power Technologies, Inc. (“GPT”)
subsidiary, of the Brick Business Unit (“BBU”) segment,
by the end of 2018. GPT, located in Manchester, N.H., is one of
three Vicor Custom Power (“VCP”) entities. Certain of
GPT’s products will continue to be manufactured and sold by
the two remaining VCP entities. As a result, the Company recorded a
pre-tax</t>
  </si>
  <si>
    <t>Income Taxes</t>
  </si>
  <si>
    <t>Income Tax Disclosure [Abstract]</t>
  </si>
  <si>
    <t>11. Income Taxes
The tax provision is based on the estimated annual effective tax
rate for the year, which includes estimated federal, state and
foreign income taxes on the Company’s projected pre-tax
The provision for income taxes and the effective income tax rates
for the three and six months ended June 30 were as follows
(dollars in thousands):
Three Months Ended Six Months Ended
2018 2017 2018 2017
Provision for income taxes $ 363 $ 267 $ 497 $ 168
Effective income tax rate 4.4 % 150.0 % 4.0 % 13.6 %
The effective tax rate was lower than the statutory tax rate in
2018 due to the utilization of net operating carryforwards and tax
credits. The provisions for income taxes in each 2017 period were
primarily due to estimated foreign income taxes and for estimated
state taxes in jurisdictions in which the Company does not have net
operating loss carryforwards. No tax benefit could be recognized
for the majority of the Company’s losses during these periods
due to a full valuation allowance against all net domestic deferred
tax assets. The provision and effective income tax rate were higher
in the second quarter of 2017 as the Company had previously
recorded a tax benefit in the first quarter of 2017.
On December 22, 2017, the U.S. government enacted
comprehensive tax legislation, referred to as the Tax Cuts and Jobs
Act (the “Tax Act”). The Tax Act makes broad and
complex changes to the U.S. tax code, including, but not limited
to: (1) reducing the U.S. federal corporate tax rate from 35%
to 21%; (2) elimination of the corporate alternative minimum tax
(“AMT”) and changing how existing AMT credits can be
realized; (3) changing rules related to the usage and
limitation of net operating loss carryforwards created in tax years
beginning after December 31, 2017; and (4) implementing a
territorial tax system, which generally eliminates the U.S. federal
income tax on dividends from foreign subsidiaries, and imposes
a one-time transition
Certain impacts of the Tax Act would generally require accounting
to be completed in the period of enactment. However, in response to
the complexities of the Tax Act, the Securities and Exchange
Commission (“SEC”) issued guidance through Staff
Accounting Bulletin No. 118 to provide companies with relief.
Specifically, when the initial accounting for items under the Tax
Act is incomplete, the guidance allows companies to include
provisional amounts when reasonable estimates can be made. The SEC
has provided up to a one-year measurement the re-measurement of and one-time transition
As of June 30, 2018, the Company continues to maintain a
valuation allowance of approximately $33,024,000 against all
domestic net deferred tax assets.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 Due to improving
financial results, there is increasing positive evidence to support
realization of deferred tax assets. Until actual operating results
continue to be consistently positive, and the Company believes it
is more likely than not it can forecast sufficient future taxable
income of the appropriate nature to realize those deferred tax
assets, it will continue to maintain the full valuation allowance
position. If and when the Company determines the valuation
allowance should be released (i.e., reduced), the adjustment would
result in a tax benefit reported in that period’s
consolidated statements of operations, the effect of which would be
an increase in reported net income.
In May 2017, the Company received notice from the Internal Revenue
Service that its federal corporate tax return for tax year 2015 had
been selected for examination. The examination was completed in May
2018 resulting in no tax liability to the Company. In January 2018,
the Company received notice from the New York State Department of
Taxation that its New York State tax returns for tax years 2014
through 2016 were selected for audit. Onsite fieldwork for this
audit was completed in May 2018, and the Company is awaiting the
results of the audit.</t>
  </si>
  <si>
    <t>Commitments and Contingencies</t>
  </si>
  <si>
    <t>Commitments and Contingencies Disclosure [Abstract]</t>
  </si>
  <si>
    <t>12. Commitments and Contingencies
At June 30, 2018, the Company had approximately $2,044,000 of
capital expenditure commitments.
The Company is the defendant in a patent infringement lawsuit
originally filed on January 28, 2011 by SynQor, Inc.
(“SynQor”) in the U.S. District Court for the Eastern
District of Texas (the “Texas Action”). The complaint,
as amended in September 2011, alleges that the Company’s
products, including but not limited to, unregulated bus converters
used in intermediate bus architecture power supply systems,
infringe SynQor’s U.S. patent numbers 7,072,190, 7,272,021,
7,564,702, and 8,023,290 (“the ‘190 patent”,
“the ‘021 patent”, “the ‘702
patent”, and “the ‘290 patent”,
respectively). SynQor’s complaint sought an injunction
against further infringement and an award of unspecified
compensatory and enhanced damages, interest, costs and attorney
fees. The Company has denied that its products infringe any of
the SynQor patents, asserted that the SynQor patents are invalid,
and asserted that the ‘290 patent is unenforceable due to
inequitable conduct by SynQor or its agents during the examination
of the ‘290 patent at the United States Patent and
Trademark Office (“USPTO”). The Company also asserted
counterclaims seeking damages against SynQor for deceptive trade
practices and tortious interference with prospective economic
advantage arising from SynQor’s attempted enforcement of its
patents against the Company. On May 23, 2016, after extensive
discovery, the Texas Action was stayed by the court pending
completion of certain inter partes reexamination proceedings at the
USPTO (including any appeals from such proceedings to the Federal
Circuit (as defined below)) concerning the SynQor patents, which
are described below.
In response to the Texas Action, the Company initiated inter partes
reexamination proceedings at the USPTO challenging the validity of
certain claims of the SynQor patents asserted in the Texas Action,
including all claims that were asserted against the Company by
SynQor. The current status of these proceedings is as follows.
Regarding the ‘190 patent, the United States Court of Appeals
for the Federal Circuit (the “Federal Circuit”) issued
a decision on March 13, 2015, determining that certain claims
were invalid, and remanding the matter to the Patent Trial and
Appeal Board (“PTAB”) of the USPTO for further
proceedings. On May 2, 2016, the PTAB issued a decision
determining that all but one of the remaining claims of the
‘190 patent were invalid and remanding the remaining claim to
a patent examiner for further examination. On June 22, 2017,
the examiner issued a determination under 37 C.F.R. §
41.77(d), finding that the remaining claim of the ‘190 patent
was unpatentable. That decision is expected to be further reviewed
by the PTAB pursuant to 37 C.F.R. § 41.77(f). On May 2,
2016, the PTAB also issued decisions finding all challenged claims
of SynQor’s ‘021 patent invalid and upholding the
validity of all challenged claims of SynQor’s ‘702 and
‘290 patents.
On August 30, 2017, the Federal Circuit issued rulings with
regard to PTAB’s reexamination decisions for the ‘021,
‘702 and ‘290 patents. With respect to the ‘021
patent, the Federal Circuit affirmed the PTAB’s determination
that all of the challenged claims of the ‘021 patent were
invalid. The Federal Circuit remanded the case to the PTAB for
further consideration of the patentability of certain claims that
had been added by amendment during the reexamination. With respect
to the ‘702 patent, the Federal Circuit affirmed the
PTAB’s determination that all of the challenged claims of the
‘702 patent were patentable. With respect to the ‘290
patent, the Federal Circuit vacated the PTAB’s decision
upholding the patentability of the ‘290 patent claims, and
remanded the case to the PTAB for further consideration.
On October 31, 2017, the Company filed a request with the
USPTO for ex parte reexamination of the ‘702 patent, based on
different prior art references than had been at issue in the
previous inter parte reexamination of the ‘702 patent. On
December 6, 2017, the USPTO issued a decision granting the
Company’s request and initiating ex parte reexamination of
the ‘702 patent. On March 21, 2018, the USPTO issued a
non-final
The Company continues to believe none of its products, including
its unregulated bus converters, infringe any valid claim of the
asserted SynQor patents, either alone or when used in an
intermediate bus architecture implementation. The Company believes
SynQor’s claims lack merit and, therefore, continues to
vigorously defend itself against SynQor’s patent infringement
allegations. The Company does not believe a loss is probable for
this matter. If a loss were to be incurred, however, the Company
cannot estimate the amount of possible loss or range of possible
loss at this time.
In addition to the SynQor matter, the Company is involved in
certain other litigation and claims incidental to the conduct of
its business. While the outcome of lawsuits and claims against the
Company cannot be predicted with certainty, management does not
expect any current litigation or claims will have a material
adverse impact on the Company’s financial position or results
of operations.</t>
  </si>
  <si>
    <t>Picor Merger</t>
  </si>
  <si>
    <t>Business Combinations [Abstract]</t>
  </si>
  <si>
    <t>13. Picor Merger
On May 25, 2018, the Company’s Board of Directors
unanimously approved the merger of the Company with Picor
Corporation (“Picor”), a subsidiary of Vicor, fully
consolidated for financial reporting purposes, in which the Company
was the majority stockholder. The merger was completed as of
May 30, 2018, at which time the separate corporate existence
of Picor ceased. To effect the merger, holders of Picor Common
Stock and Picor stock options received an equivalent value of Vicor
Common Stock and Vicor stock options, respectively, which caused
the Picor Corporation Amended and Restated 2001 Stock Option and
Incentive Plan, and options outstanding thereunder, to be assumed
and restated by Vicor. While Picor’s subsidiary status and
corporate form ceased to exist upon the closing of the merger, the
operations previously conducted by Picor, which are now legally
merged into Vicor, continue to be managed and remain categorized as
a segment for financial reporting purposes. There was no net impact
on the Company’s consolidated financial statements nor any
impact on the Company’s segment reporting for the three and
six months ended June 30, 2018 as a result of the merger.</t>
  </si>
  <si>
    <t>Segment Information</t>
  </si>
  <si>
    <t>Segment Reporting [Abstract]</t>
  </si>
  <si>
    <t>14. Segment Information
The Company has organized its business segments according to its
key product lines. The BBU segment designs, develops, manufactures,
and markets the Company’s legacy lines of DC-DC
The Company’s Chief Executive Officer (i.e., the chief
operating decision maker) evaluates performance and allocates
resources based on segment revenues and segment operating income
(loss). The operating income (loss) for each segment includes
selling, general, and administrative and research and development
expenses directly attributable to the segment. Certain of the
Company’s indirect overhead costs, which include corporate
selling, general, and administrative expenses, are allocated among
the segments based upon an estimate of costs associated with each
segment. Assets allocated to each segment are based upon specific
identification of such assets, which include accounts receivable,
inventories, fixed assets and certain other assets. The Corporate
segment consists of those operations and assets shared by all
segments. The costs of certain centralized executive and
administrative functions are recorded in this segment, as are
certain shared assets, most notably cash and cash equivalents,
deferred tax assets, long-term investments, the Company’s
facilities in Massachusetts, real estate, and other assets. The
Company’s accounting policies and method of presentation for
segments are consistent with that used throughout the Condensed
Consolidated Financial Statements.
The following table provides segment financial data as of and for
the three months ended June 30 (in thousands):
BBU VI Chip Picor Corporate Eliminations (1) Total
2018:
Net revenues $ 48,349 $ 20,719 $ 9,175 $
— $ (4,047 ) $ 74,196
Income (loss) from operations 5,227 1,284 2,436 (631 )
— 8,316
Total assets 265,952 40,845 12,756 69,889 (198,599 ) 190,843
Depreciation and amortization 882 836 196 356
— 2,270
2017:
Net revenues $ 39,077 $ 15,168 $ 6,335 $
— $ (2,871 ) $ 57,709
Income (loss) from operations 2,535 (3,889 ) 1,098 (282 )
— (538 )
Total assets 219,195 27,621 11,287 67,764 (162,252 ) 163,615
Depreciation and amortization 1,000 659 190 340
— 2,189
The following table provides segment financial data as of and for
the six months ended June 30 (in thousands):
BBU VI Chip Picor Corporate Eliminations (1) Total
2018:
Net revenues $ 88,986 $ 41,600 $ 17,396 $
— $ (8,517 ) $ 139,465
Income (loss) from operations 6,266 2,365 4,458 (1,087 )
— 12,002
Total assets 265,952 40,845 12,756 69,889 (198,599 ) 190,843
Depreciation and amortization 1,794 1,647 387 711
— 4,539
2017:
Net revenues $ 76,612 $ 28,090 $ 13,193 $
— $ (5,724 ) $ 112,171
Income (loss) from operations 3,955 (7,809 ) 2,466 (528 )
— (1,916 )
Total assets 219,195 27,621 11,287 67,764 (162,252 ) 163,615
Depreciation and amortization 1,973 1,288 370 715
— 4,346
(1) The elimination for net revenues is
principally related to inter-segment sales by Picor to BBU and VI
Chip and for inter-segment sales by VI Chip to BBU. The elimination
for total assets is principally related to inter-segment accounts
receivable due to BBU for the funding of VI Chip and Picor
operations.</t>
  </si>
  <si>
    <t>Impact of Recently Issued Accounting Standards</t>
  </si>
  <si>
    <t>Accounting Changes and Error Corrections [Abstract]</t>
  </si>
  <si>
    <t>15. Impact of Recently Issued Accounting Standards
In June 2018, the FASB issued new guidance , Improvements to
Nonemployee Share-Based Payment Accounting non-employees
In May 2017, the FASB issued guidance about which changes to the
terms or conditions of a share-based payment award require an
entity to apply modification accounting in Topic 718,
Compensation – Stock Compensation
In August 2016, the FASB issued guidance to clarify how certain
cash receipts and cash payments should be presented in the
statement of cash flows. These include debt prepayment, settlement
of zero-coupon
In June 2016, the FASB issued new guidance which will require
measurement and recognition of expected credit losses on certain
types of financial instruments. It also modifies the impairment
model for available-for-sale
In February 2016, the FASB issued new guidance for lease
accounting, which will require lessees to recognize leases on the
balance sheet and disclose key information about leasing
arrangements. The new guidance establishes a right-of-use
Other new pronouncements issued but not effective until after
June 30, 2018 are not expected to have a material impact on
the Company’s consolidated financial statements.</t>
  </si>
  <si>
    <t>Recently Adopted Accounting Standard (Policies)</t>
  </si>
  <si>
    <t>Recently Adopted Accounting Standard
In May 2014, the Financial Accounting Standards Board
(“FASB”) issued new guidance for revenue recognition
(“Topic 606”), which requires an entity to recognize
the amount of revenue to which it expects to be entitled for the
transfer of promised goods or services to customers. The new
guidance, which includes several amendments, replaces most of the
prior revenue recognition guidance under U.S. Generally Accepted
Accounting Principles. The Company adopted the new guidance as of
January 1, 2018 using the modified retrospective method, as
applied to all contracts. As a result, the Company has changed its
accounting policy for revenue recognition, as detailed below. The
most significant impact of the adoption was on the timing of
recognition of sales to the Company’s stocking distributors
and including the additional required disclosures under the new
standard. Through December 31, 2017, the Company deferred
revenue and the related cost of sales on shipments to stocking
distributors until the distributors resold the products to their
customers. Upon adoption, the Company is no longer permitted to
defer revenue until sale by the stocking distributor to the end
customer, but rather, is required to estimate the effects of
returns and allowances provided to stocking distributors and record
revenue at the time of sale to the stocking distributor. In
addition, the Company modified the accounting for a contractual
arrangement due to a reassessment of the number of performance
obligations in the arrangement, and adjusted for the timing of
certain royalty revenue. The cumulative effect of adopting this
guidance, recorded as an increase to the balance of retained
earnings as of January 1, 2018, was approximately $3,670,000.
The comparative information for the three and six months ended
December 31, 2017, including disclosures, has not been
restated and continues to be reported under the accounting
standards in effect for that period.</t>
  </si>
  <si>
    <t>In June 2018, the FASB issued new guidance , Improvements to
Nonemployee Share-Based Payment Accounting non-employees
In May 2017, the FASB issued guidance about which changes to the
terms or conditions of a share-based payment award require an
entity to apply modification accounting in Topic 718,
Compensation – Stock Compensation
In August 2016, the FASB issued guidance to clarify how certain
cash receipts and cash payments should be presented in the
statement of cash flows. These include debt prepayment, settlement
of zero-coupon
In June 2016, the FASB issued new guidance which will require
measurement and recognition of expected credit losses on certain
types of financial instruments. It also modifies the impairment
model for available-for-sale
In February 2016, the FASB issued new guidance for lease
accounting, which will require lessees to recognize leases on the
balance sheet and disclose key information about leasing
arrangements. The new guidance establishes a right-of-use
Other new pronouncements issued but not effective until after
June 30, 2018 are not expected to have a material impact on
the Company’s consolidated financial statements.</t>
  </si>
  <si>
    <t>Recently Adopted Accounting Standard (Tables)</t>
  </si>
  <si>
    <t>Accounting Standards Update 2014-09 [Member]</t>
  </si>
  <si>
    <t>Summary of Cumulative Effect of Adoption on Consolidated Statement of Operations</t>
  </si>
  <si>
    <t>The following tables summarize the impacts of adopting the new
revenue recognition guidance on certain components of the
Company’s condensed consolidated financial statements as of
and for the three and six months ended June 30, 2018 (in
thousands):
a) Consolidated Balance Sheet Items
As reported Adjustments Balances without
Accounts receivable, net $ 45,056 $ (39 ) $ 45,017
Inventories, net 41,753 (97 ) 41,656
Total assets 190,843 (136 ) 190,707
Income taxes payable 526 (18 ) 508
Deferred revenue 4,610 4,445 9,055
Sales allowances 550 (466 ) 84
Total liabilities 31,905 3,961 35,866
Retained earnings 109,078 (4,097 ) 104,981
Total equity 158,938 (4,097 ) 154,841
Total liabilities and equity 190,843 (136 ) 190,707
b) Consolidated Statement of Operations
Items
Three Months Ended
As reported Adjustments Balances without
Net revenues $ 74,196 $ (597 ) $ 73,599
Cost of revenues 38,313 (372 ) 37,941
Gross margin 35,883 (225 ) 35,658
Income before income taxes 8,272 (225 ) 8,047
Provision for income taxes 363 (11 ) 352
Consolidated net income 7,909 (214 ) 7,695
Net income attributable to Vicor Corporation 7,860 (214 ) 7,646
Six Months Ended
As reported Adjustments Balances without
Net revenues $ 139,465 $ (1,401 ) $ 138,064
Cost of revenues 73,371 (956 ) 72,415
Gross margin 66,094 (445 ) 65,649
Income before income taxes 12,388 (445 ) 11,943
Provision for income taxes 497 (18 ) 479
Consolidated net income 11,891 (427 ) 11,464
Net income attributable to Vicor Corporation 11,803 (427 ) 11,376</t>
  </si>
  <si>
    <t>Revenue Recognition (Tables)</t>
  </si>
  <si>
    <t>Summary of Net Revenues Disaggregated by Geography</t>
  </si>
  <si>
    <t>The following tables present the Company’s net revenues
disaggregated by geography based on the location of the customer,
by reportable segment, for the three and six months ended
June 30, 2018 (in thousands):
Three Months Ended
BBU VI Chip Picor Total
United States $ 18,295 $ 7,771 $ 353 $ 26,419
Europe 4,877 1,169 106 6,152
Asia Pacific 23,876 10,905 5,482 40,263
All other 1,301 45 16 1,362
$ 48,349 $ 19,890 $ 5,957 $ 74,196
Six Months Ended
BBU VI Chip Picor Total
United States $ 35,286 $ 15,770 $ 986 $ 52,042
Europe 9,602 1,742 181 11,525
Asia Pacific 42,087 22,292 9,240 73,619
All other 2,011 225 43 2,279
$ 88,986 $ 40,029 $ 10,450 $ 139,465
The following tables present the Company’s net revenues
disaggregated by the category of revenue, by reportable
segment, for the three and six months ended
June 30, 2018 (in thousands):
Three Months Ended
BBU VI Chip Picor Total
Direct customers, contract manufacturers and non-stocking $ 43,404 $ 17,628 $ 5,502 $ 66,534
Stocking distributors, net of sales allowances 4,735 1,865 343 6,943
Non-recurring 197 375 90 662
Royalties 13 13 13 39
Other
— 9 9 18
$ 48,349 $ 19,890 $ 5,957 $ 74,196
Six Months Ended
BBU VI Chip Picor Total
Direct customers, contract manufacturers and non-stocking $ 78,878 $ 34,934 $ 9,482 $ 123,294
Stocking distributors, net of sales allowances 9,698 4,419 732 14,849
Non-recurring 372 620 180 1,172
Royalties 38 38 38 114
Other
— 18 18 36
$ 88,986 $ 40,029 $ 10,450 $ 139,465</t>
  </si>
  <si>
    <t>Summary of Changes in Certain Contract Assets and Liabilities</t>
  </si>
  <si>
    <t xml:space="preserve">The following table presents the changes in certain contract assets
and (liabilities) (in thousands):
June 30, 2018 December 31, 2017 Increase
Accounts receivable $ 45,056 $ 34,487 $ 10,569
Deferred revenue (2,652 ) (5,015 ) 2,363
Deferred expenses 776 377 399
Customer prepayments (1,958 ) (776 ) (1,182 )
Sales allowances (550 )
— (550 ) </t>
  </si>
  <si>
    <t>Long-Term Investments (Tables)</t>
  </si>
  <si>
    <t>Summary of Available-for-Sale Securities</t>
  </si>
  <si>
    <t>The following is a summary of available-for-sale
June 30, 2018 Cost Gross Gross Estimated
Failed Auction Security $ 3,000 $
— $ 419 $ 2,581
December 31, 2017 Cost Gross Gross Estimated
Failed Auction Security $ 3,000 $
— $ 475 $ 2,525</t>
  </si>
  <si>
    <t>Amortized Cost and Estimated Fair Value of Failed Auction Security by Contractual Maturities</t>
  </si>
  <si>
    <t>The amortized cost and estimated fair value of the Failed Auction
Security on June 30, 2018, by contractual maturity, is shown
below (in thousands):
Estimated
Cost Fair Value
Due in twenty to forty years $ 3,000 $ 2,581</t>
  </si>
  <si>
    <t>Rollforward of Credit (Gain) Loss Recognized in Earnings on Failed Auction Security</t>
  </si>
  <si>
    <t>The following table represents a rollforward of the activity
related to the credit loss recognized in earnings on the Failed
Auction Security for the six months ended June 30 (in
thousands):
2018 2017
Balance at the beginning of the period $ 48 $ 59
Reductions in the amount related to credit gain for which
other-than- temporary impairment was not previously recognized (4 ) (6 )
Balance at the end of the period $ 44 $ 53</t>
  </si>
  <si>
    <t>Fair Value Measurements (Tables)</t>
  </si>
  <si>
    <t>Assets and Liabilities Measured at Fair Value on Recurring Basis</t>
  </si>
  <si>
    <t xml:space="preserve">Assets and liabilities measured at fair value on a recurring basis
included the following as of June 30, 2018 (in thousands):
Using
Quoted Prices Significant Significant Total Fair
Cash equivalents:
Money market funds $ 9,501 $
— $
— $ 9,501
Long-term investments:
Failed Auction Security
—
— 2,581 2,581
Liabilities:
Contingent consideration obligations
—
— (506 ) (506 )
Assets and liabilities measured at fair value on a recurring
basis included the following as of December 31, 2017 (in
thousands):
Using
Quoted Prices Significant Significant Total Fair
Cash equivalents:
Money market funds $ 9,279 $
— $
— $ 9,279
Long-term investments:
Failed Auction Security
—
— 2,525 2,525
Liabilities:
Contingent consideration obligations
—
— (678 ) (678 ) </t>
  </si>
  <si>
    <t>Quantitative Information about Level 3 Fair Value Measurements</t>
  </si>
  <si>
    <t xml:space="preserve">Quantitative information about Level 3 fair value measurements
as of June 30, 2018 is as follows (dollars in thousands):
Fair Value Valuation
Unobservable Input Weighted
Failed Auction Security $ 2,581 Discounted Cumulative probability of earning the maximum
rate until maturity 0.06 %
Cumulative probability of principal return prior
to maturity 94.36 %
Cumulative probability of default 5.58 %
Liquidity risk premium 5.00 %
Recovery rate in default 40.00 % </t>
  </si>
  <si>
    <t>Change in Estimated Fair Values Calculated for Investment Valued on Recurring Basis Utilizing Level 3 Inputs</t>
  </si>
  <si>
    <t>The change in the estimated fair value calculated for the
investment valued on a recurring basis utilizing Level 3
inputs (i.e., the Failed Auction Security) for the six months ended
June 30, 2018 was as follows (in thousands):
Balance at the beginning of the period $ 2,525
Credit gain on available-for-sale 4
Gain included in Other comprehensive income 52
Balance at the end of the period $ 2,581</t>
  </si>
  <si>
    <t>Change in Estimated Fair Value Calculated for Liabilities Valued on Recurring Basis Utilizing Level 3 Inputs</t>
  </si>
  <si>
    <t>The change in the estimated fair value calculated for the
liabilities valued on a recurring basis utilizing Level 3
inputs (i.e., the Contingent consideration obligations) for the six
months ended June 30, 2018 was as follows (in thousands):
Balance at the beginning of the period $ 678
Payments (172 )
Balance at the end of the period $ 506</t>
  </si>
  <si>
    <t>Stock-Based Compensation (Tables)</t>
  </si>
  <si>
    <t>Stock-Based Compensation Expense</t>
  </si>
  <si>
    <t>Stock-based compensation expense, net for the three and six months
ended June 30 was as follows (in thousands):
Three Months Ended Six Months Ended
2018 2017 2018 2017
Cost of revenues $ 59 $ 38 $ 115 $ 72
Selling, general and administrative 957 215 1,499 395
Research and development 164 34 302 74
Total stock-based compensation $ 1,180 $ 287 $ 1,916 $ 541</t>
  </si>
  <si>
    <t>Summary of Compensation Expense by Type of Award</t>
  </si>
  <si>
    <t>Compensation expense by type of award for the three and six months
ended June 30 was as follows (in thousands):
Three Months Ended
Six Months Ended
2018 2017 2018 2017
Stock options $ 1,005 $ 287 $ 1,598 $ 541
ESPP 175
— 318
—
Total stock-based compensation $ 1,180 $ 287 $ 1,916 $ 541</t>
  </si>
  <si>
    <t>Net Income (Loss) per Share (Tables)</t>
  </si>
  <si>
    <t>Computation Of Basic And Diluted Net Income (Loss) Per Share</t>
  </si>
  <si>
    <t>The following table sets forth the computation of basic and diluted
net income (loss) per share for the three and six months ended
June 30 (in thousands, except per share amounts):
Three Months Ended Six Months Ended
2018 2017 2018 2017
Numerator:
Net income (loss) attributable to Vicor Corporation $ 7,860 $ (459 ) $ 11,803 $ (1,433 )
Denominator:
Denominator for basic net income (loss) per share-weighted average
shares (1) 39,709 39,172 39,594 39,121
Effect of dilutive securities:
Employee stock options (2) 937
— 812
—
Denominator for diluted net income (loss) per share –
adjusted weighted-average shares and assumed conversions 40,646 39,172 40,406 39,121
Basic net income (loss) per share $ 0.20 $ (0.01 ) $ 0.30 $ (0.04 )
Diluted net income (loss) per share $ 0.19 $ (0.01 ) $ 0.29 $ (0.04 )
(1) Denominator represents weighted
average number of shares of Common Stock and Class B Common
Stock outstanding.
(2) Options to purchase 44,793 and 79,857
shares of Common Stock for the three and six months ended
June 30, 2018, respectively, and 1,510,728 shares of Common
Stock for the three and six months ended June 30, 2017,
respectively, were not included in the calculation of net income
(loss) per share as the effect would have been antidilutive.</t>
  </si>
  <si>
    <t>Inventories (Tables)</t>
  </si>
  <si>
    <t>Summary of Inventories</t>
  </si>
  <si>
    <t>Inventories were as follows (in thousands):
June 30, 2018 December 31, 2017
Raw materials $ 32,854 $ 27,400
Work-in-process 3,513 3,596
Finished goods 5,386 5,503
Net balance $ 41,753 $ 36,499</t>
  </si>
  <si>
    <t>Product Warranties (Tables)</t>
  </si>
  <si>
    <t>Product Warranty Activity</t>
  </si>
  <si>
    <t>Product warranty activity for the three and six months ended
June 30 was as follows (in thousands):
Three Months Ended Six Months Ended
2018 2017 2018 2017
Balance at the beginning of the period $ 346 $ 185 $ 290 $ 214
Accruals for warranties for products sold in the period 10 91 133 195
Fulfillment of warranty obligations (20 ) (24 ) (77 ) (97 )
Revisions of estimated obligations (10 ) (8 ) (20 ) (68 )
Balance at the end of the period $ 326 $ 244 $ 326 $ 244</t>
  </si>
  <si>
    <t>Income Taxes (Tables)</t>
  </si>
  <si>
    <t>Provision for Income Taxes and Effective Income Tax Rates</t>
  </si>
  <si>
    <t xml:space="preserve">The provision for income taxes and the effective income tax rates
for the three and six months ended June 30 were as follows
(dollars in thousands):
Three Months Ended Six Months Ended
2018 2017 2018 2017
Provision for income taxes $ 363 $ 267 $ 497 $ 168
Effective income tax rate 4.4 % 150.0 % 4.0 % 13.6 % </t>
  </si>
  <si>
    <t>Segment Information (Tables)</t>
  </si>
  <si>
    <t>Segment Financial Data</t>
  </si>
  <si>
    <t>The following table provides segment financial data as of and for
the three months ended June 30 (in thousands):
BBU VI Chip Picor Corporate Eliminations (1) Total
2018:
Net revenues $ 48,349 $ 20,719 $ 9,175 $
— $ (4,047 ) $ 74,196
Income (loss) from operations 5,227 1,284 2,436 (631 )
— 8,316
Total assets 265,952 40,845 12,756 69,889 (198,599 ) 190,843
Depreciation and amortization 882 836 196 356
— 2,270
2017:
Net revenues $ 39,077 $ 15,168 $ 6,335 $
— $ (2,871 ) $ 57,709
Income (loss) from operations 2,535 (3,889 ) 1,098 (282 )
— (538 )
Total assets 219,195 27,621 11,287 67,764 (162,252 ) 163,615
Depreciation and amortization 1,000 659 190 340
— 2,189
The following table provides segment financial data as of and for
the six months ended June 30 (in thousands):
BBU VI Chip Picor Corporate Eliminations (1) Total
2018:
Net revenues $ 88,986 $ 41,600 $ 17,396 $
— $ (8,517 ) $ 139,465
Income (loss) from operations 6,266 2,365 4,458 (1,087 )
— 12,002
Total assets 265,952 40,845 12,756 69,889 (198,599 ) 190,843
Depreciation and amortization 1,794 1,647 387 711
— 4,539
2017:
Net revenues $ 76,612 $ 28,090 $ 13,193 $
— $ (5,724 ) $ 112,171
Income (loss) from operations 3,955 (7,809 ) 2,466 (528 )
— (1,916 )
Total assets 219,195 27,621 11,287 67,764 (162,252 ) 163,615
Depreciation and amortization 1,973 1,288 370 715
— 4,346
(1) The elimination for net revenues is
principally related to inter-segment sales by Picor to BBU and VI
Chip and for inter-segment sales by VI Chip to BBU. The elimination
for total assets is principally related to inter-segment accounts
receivable due to BBU for the funding of VI Chip and Picor
operations.</t>
  </si>
  <si>
    <t>Recently Adopted Accounting Standard - Additional Information (Detail) - USD ($) $ in Thousands</t>
  </si>
  <si>
    <t>Jan. 01, 2018</t>
  </si>
  <si>
    <t>New Accounting Pronouncements or Change in Accounting Principle [Line Items]</t>
  </si>
  <si>
    <t>Cumulative effect of adopting guidance, increase in retained earnings</t>
  </si>
  <si>
    <t>Adjustments [Member] | Accounting Standards Update 2014-09 [Member]</t>
  </si>
  <si>
    <t>Recently Adopted Accounting Standard - Summary of Cumulative Effect of Adoption on Consolidated Balance Sheets (Detail) - USD ($) $ in Thousands</t>
  </si>
  <si>
    <t>Item Effected [Line Items]</t>
  </si>
  <si>
    <t>Accounts receivable, net</t>
  </si>
  <si>
    <t>Accounting Standards Update 2014-09 [Member] | Adjustments [Member]</t>
  </si>
  <si>
    <t>Accounting Standards Update 2014-09 [Member] | Balances without adoption of Topic 606 [Member]</t>
  </si>
  <si>
    <t>Recently Adopted Accounting Standard - Summary of Cumulative Effect of Adoption on Consolidated Statement of Operations (Detail) - USD ($) $ in Thousands</t>
  </si>
  <si>
    <t>Income before income taxes</t>
  </si>
  <si>
    <t>Provision for income taxes</t>
  </si>
  <si>
    <t>Consolidated net income</t>
  </si>
  <si>
    <t>Net income attributable to Vicor Corporation</t>
  </si>
  <si>
    <t>Revenue Recognition - Additional Information (Detail) - USD ($) $ in Thousands</t>
  </si>
  <si>
    <t>Disaggregation of Revenue [Line Items]</t>
  </si>
  <si>
    <t>Customer payment period</t>
  </si>
  <si>
    <t>0 years</t>
  </si>
  <si>
    <t>Increase in revenue</t>
  </si>
  <si>
    <t>Deferred revenue current</t>
  </si>
  <si>
    <t>Gross deferred cost of revenue</t>
  </si>
  <si>
    <t>Minimum [Member]</t>
  </si>
  <si>
    <t>Recognition period</t>
  </si>
  <si>
    <t>6 months</t>
  </si>
  <si>
    <t>30 days</t>
  </si>
  <si>
    <t>Maximum [Member]</t>
  </si>
  <si>
    <t>12 months</t>
  </si>
  <si>
    <t>60 days</t>
  </si>
  <si>
    <t>Revenue Recognition - Summary of Net Revenues Disaggregated by Geography (Detail) - USD ($) $ in Thousands</t>
  </si>
  <si>
    <t>Revenue</t>
  </si>
  <si>
    <t>United States [Member]</t>
  </si>
  <si>
    <t>Europe [Member]</t>
  </si>
  <si>
    <t>Asia Pacific [Member]</t>
  </si>
  <si>
    <t>All Other [Member]</t>
  </si>
  <si>
    <t>BBU [Member]</t>
  </si>
  <si>
    <t>BBU [Member] | United States [Member]</t>
  </si>
  <si>
    <t>BBU [Member] | Europe [Member]</t>
  </si>
  <si>
    <t>BBU [Member] | Asia Pacific [Member]</t>
  </si>
  <si>
    <t>BBU [Member] | All Other [Member]</t>
  </si>
  <si>
    <t>VI Chip [Member]</t>
  </si>
  <si>
    <t>VI Chip [Member] | United States [Member]</t>
  </si>
  <si>
    <t>VI Chip [Member] | Europe [Member]</t>
  </si>
  <si>
    <t>VI Chip [Member] | Asia Pacific [Member]</t>
  </si>
  <si>
    <t>VI Chip [Member] | All Other [Member]</t>
  </si>
  <si>
    <t>Picor [Member]</t>
  </si>
  <si>
    <t>Picor [Member] | United States [Member]</t>
  </si>
  <si>
    <t>Picor [Member] | Europe [Member]</t>
  </si>
  <si>
    <t>Picor [Member] | Asia Pacific [Member]</t>
  </si>
  <si>
    <t>Picor [Member] | All Other [Member]</t>
  </si>
  <si>
    <t>Revenue Recognition - Summary of Net Revenues Disaggregated by Category (Detail) - USD ($) $ in Thousands</t>
  </si>
  <si>
    <t>Direct Customers, Contract Manufacturers and Non-stocking Distributors [Member]</t>
  </si>
  <si>
    <t>Stocking Distributors, Net of Sales Allowances [Member]</t>
  </si>
  <si>
    <t>Non-recurring Engineering [Member]</t>
  </si>
  <si>
    <t>Royalties [Member]</t>
  </si>
  <si>
    <t>Other [Member]</t>
  </si>
  <si>
    <t>BBU [Member] | Direct Customers, Contract Manufacturers and Non-stocking Distributors [Member]</t>
  </si>
  <si>
    <t>BBU [Member] | Stocking Distributors, Net of Sales Allowances [Member]</t>
  </si>
  <si>
    <t>BBU [Member] | Non-recurring Engineering [Member]</t>
  </si>
  <si>
    <t>BBU [Member] | Royalties [Member]</t>
  </si>
  <si>
    <t>VI Chip [Member] | Direct Customers, Contract Manufacturers and Non-stocking Distributors [Member]</t>
  </si>
  <si>
    <t>VI Chip [Member] | Stocking Distributors, Net of Sales Allowances [Member]</t>
  </si>
  <si>
    <t>VI Chip [Member] | Non-recurring Engineering [Member]</t>
  </si>
  <si>
    <t>VI Chip [Member] | Royalties [Member]</t>
  </si>
  <si>
    <t>VI Chip [Member] | Other [Member]</t>
  </si>
  <si>
    <t>Picor [Member] | Direct Customers, Contract Manufacturers and Non-stocking Distributors [Member]</t>
  </si>
  <si>
    <t>Picor [Member] | Stocking Distributors, Net of Sales Allowances [Member]</t>
  </si>
  <si>
    <t>Picor [Member] | Non-recurring Engineering [Member]</t>
  </si>
  <si>
    <t>Picor [Member] | Royalties [Member]</t>
  </si>
  <si>
    <t>Picor [Member] | Other [Member]</t>
  </si>
  <si>
    <t>Revenue Recognition - Summary of Changes in Certain Contract Assets and Liabilities (Detail) - USD ($) $ in Thousands</t>
  </si>
  <si>
    <t>Accounts receivable</t>
  </si>
  <si>
    <t>Deferred expenses</t>
  </si>
  <si>
    <t>Customer prepayments</t>
  </si>
  <si>
    <t>Long-Term Investments - Additional Information (Detail) - USD ($)</t>
  </si>
  <si>
    <t>Dec. 31, 2016</t>
  </si>
  <si>
    <t>Unrealized Losses On Short Term And Long Term Investments [Line Items]</t>
  </si>
  <si>
    <t>Minimum period for which failed auction securities been in unrealized loss position</t>
  </si>
  <si>
    <t>Failed Auction Security [Member]</t>
  </si>
  <si>
    <t>Amortized cost of securities</t>
  </si>
  <si>
    <t>Period for which failed auction securities been in unrealized loss position</t>
  </si>
  <si>
    <t>Exceeds 12 months</t>
  </si>
  <si>
    <t>Estimated Fair Value</t>
  </si>
  <si>
    <t>Gross Unrealized Losses</t>
  </si>
  <si>
    <t>Aggregate credit loss</t>
  </si>
  <si>
    <t>Aggregate temporary impairment loss</t>
  </si>
  <si>
    <t>Long-Term Investments - Summary of Available-for-Sale Securities (Detail) - Failed Auction Security [Member] - USD ($)</t>
  </si>
  <si>
    <t>Debt Securities, Available-for-sale [Line Items]</t>
  </si>
  <si>
    <t>Cost</t>
  </si>
  <si>
    <t>Gross Unrealized Gains</t>
  </si>
  <si>
    <t>Long-Term Investments - Amortized Cost and Estimated Fair Value of Failed Auction Security by Contractual Maturity (Detail) $ in Thousands</t>
  </si>
  <si>
    <t>Jun. 30, 2018USD ($)</t>
  </si>
  <si>
    <t>Available-for-sale Securities, Debt Maturities [Abstract]</t>
  </si>
  <si>
    <t>Due in twenty to forty years, Cost</t>
  </si>
  <si>
    <t>Due in twenty to forty years, Estimated Fair Value</t>
  </si>
  <si>
    <t>Long-Term Investments - Rollforward of Credit (Gain) Loss Recognized in Earnings on Failed Auction Security (Detail) - Failed Auction Security [Member] - USD ($)</t>
  </si>
  <si>
    <t>Other than Temporary Impairment, Credit Losses Recognized in Earnings [Line Items]</t>
  </si>
  <si>
    <t>Balance at the beginning of the period</t>
  </si>
  <si>
    <t>Reductions in the amount related to credit gain for which other-than- temporary impairment was not previously recognized</t>
  </si>
  <si>
    <t>Balance at the end of the period</t>
  </si>
  <si>
    <t>Fair Value Measurements - Assets and Liabilities Measured at Fair Value on Recurring Basis (Detail) - USD ($) $ in Thousands</t>
  </si>
  <si>
    <t>Contingent Consideration Obligations [Member]</t>
  </si>
  <si>
    <t>Fair Value, Assets Measured on Recurring Basis, Unobservable Input Reconciliation [Line Items]</t>
  </si>
  <si>
    <t>Liabilities, fair value on recurring basis</t>
  </si>
  <si>
    <t>Money Market Funds [Member]</t>
  </si>
  <si>
    <t>Cash equivalents</t>
  </si>
  <si>
    <t>Recurring [Member] | Quoted Prices in Active Markets (Level 1) [Member] | Money Market Funds [Member]</t>
  </si>
  <si>
    <t>Recurring [Member] | Significant Unobservable Inputs (Level 3) [Member] | Contingent Consideration Obligations [Member]</t>
  </si>
  <si>
    <t>Recurring [Member] | Significant Unobservable Inputs (Level 3) [Member] | Failed Auction Security [Member]</t>
  </si>
  <si>
    <t>Fair Value Measurements - Quantitative Information about Level 3 Fair Value Measurements (Detail) - Failed Auction Security [Member] - Significant Unobservable Inputs (Level 3) [Member] $ in Thousands</t>
  </si>
  <si>
    <t>Fair Value, Assets and Liabilities Measured on Recurring and Nonrecurring Basis [Line Items]</t>
  </si>
  <si>
    <t>Valuation Technique</t>
  </si>
  <si>
    <t>Discounted cash flow</t>
  </si>
  <si>
    <t>Cumulative Probability of Earning Maximum Rate Until Maturity [Member]</t>
  </si>
  <si>
    <t>Unobservable Input</t>
  </si>
  <si>
    <t>Cumulative probability of earning the maximum rate until maturity</t>
  </si>
  <si>
    <t>Weighted Average Interest Rate</t>
  </si>
  <si>
    <t>0.06%</t>
  </si>
  <si>
    <t>Cumulative Probability of Principal Return Prior to Maturity [Member]</t>
  </si>
  <si>
    <t>Cumulative probability of principal return prior to maturity</t>
  </si>
  <si>
    <t>94.36%</t>
  </si>
  <si>
    <t>Cumulative Probability of Default [Member]</t>
  </si>
  <si>
    <t>Cumulative probability of default</t>
  </si>
  <si>
    <t>5.58%</t>
  </si>
  <si>
    <t>Liquidity Risk Premium [Member]</t>
  </si>
  <si>
    <t>Liquidity risk premium</t>
  </si>
  <si>
    <t>5.00%</t>
  </si>
  <si>
    <t>Recovery Rate in Default [Member]</t>
  </si>
  <si>
    <t xml:space="preserve">Recovery rate in default </t>
  </si>
  <si>
    <t>40.00%</t>
  </si>
  <si>
    <t>Fair Value Measurements - Change in Estimated Fair Values Calculated for Investment Valued on Recurring Basis Utilizing Level 3 Inputs (Detail) $ in Thousands</t>
  </si>
  <si>
    <t>Credit gain on available-for-sale securities included in Other income (expense), net</t>
  </si>
  <si>
    <t>Gain included in Other comprehensive income</t>
  </si>
  <si>
    <t>Fair Value Measurements - Change in Estimated Fair Value Calculated for Liabilities Valued on Recurring Basis Utilizing Level 3 Inputs (Detail) - Significant Unobservable Inputs (Level 3) [Member] - Contingent Consideration Obligations [Member] $ in Thousands</t>
  </si>
  <si>
    <t>Fair Value, Liabilities Measured on Recurring Basis, Unobservable Input Reconciliation [Line Items]</t>
  </si>
  <si>
    <t>Payments</t>
  </si>
  <si>
    <t>Fair Value Measurements - Additional Information (Detail)</t>
  </si>
  <si>
    <t>Fair Value, Assets, Level 1 to Level 2 Transfers, Amount</t>
  </si>
  <si>
    <t>Stock-Based Compensation - Stock-Based Compensation Expense (Detail) - USD ($) $ in Thousands</t>
  </si>
  <si>
    <t>Employee Service Share-based Compensation, Allocation of Recognized Period Costs [Line Items]</t>
  </si>
  <si>
    <t>Total stock-based compensation</t>
  </si>
  <si>
    <t>Cost of Revenues [Member]</t>
  </si>
  <si>
    <t>Selling, General and Administrative [Member]</t>
  </si>
  <si>
    <t>Research and Development [Member]</t>
  </si>
  <si>
    <t>Stock-Based Compensation - Summary of Compensation Expense by Type of Award (Detail) - USD ($) $ in Thousands</t>
  </si>
  <si>
    <t>Stock Options [Member]</t>
  </si>
  <si>
    <t>ESPP [Member]</t>
  </si>
  <si>
    <t>Net Income (Loss) per Share - Computation Of Basic And Diluted Net Income (Loss) Per Share (Detail) - USD ($) $ / shares in Units, shares in Thousands, $ in Thousands</t>
  </si>
  <si>
    <t>Numerator:</t>
  </si>
  <si>
    <t>Denominator:</t>
  </si>
  <si>
    <t>Denominator for basic net income (loss) per share-weighted average shares</t>
  </si>
  <si>
    <t>Effect of dilutive securities:</t>
  </si>
  <si>
    <t>Employee stock options</t>
  </si>
  <si>
    <t>Denominator for diluted net income (loss) per share - adjusted weighted-average shares and assumed conversions</t>
  </si>
  <si>
    <t>Basic net income (loss) per share</t>
  </si>
  <si>
    <t>Diluted net income (loss) per share</t>
  </si>
  <si>
    <t>Net Income (Loss) per Share - Computation Of Basic And Diluted Net Income (Loss) Per Share (Parenthetical) (Detail) - shares</t>
  </si>
  <si>
    <t>Options to purchase shares of Common Stock not included in the computation of diluted income (loss) per share</t>
  </si>
  <si>
    <t>Inventories - Summary of Inventories (Detail) - USD ($) $ in Thousands</t>
  </si>
  <si>
    <t>Raw materials</t>
  </si>
  <si>
    <t>Work-in-process</t>
  </si>
  <si>
    <t>Finished goods</t>
  </si>
  <si>
    <t>Net balance</t>
  </si>
  <si>
    <t>Product Warranties - Additional Information (Detail)</t>
  </si>
  <si>
    <t>Jan. 01, 2017</t>
  </si>
  <si>
    <t>Product Warranty Liability [Line Items]</t>
  </si>
  <si>
    <t>Product warranty period</t>
  </si>
  <si>
    <t>2 years</t>
  </si>
  <si>
    <t>Military Grade Products [Member]</t>
  </si>
  <si>
    <t>Extended warranty period</t>
  </si>
  <si>
    <t>3 years</t>
  </si>
  <si>
    <t>Product Warranties - Product Warranty Activity (Detail) - USD ($) $ in Thousands</t>
  </si>
  <si>
    <t>Guarantees [Abstract]</t>
  </si>
  <si>
    <t>Accruals for warranties for products sold in the period</t>
  </si>
  <si>
    <t>Fulfillment of warranty obligations</t>
  </si>
  <si>
    <t>Revisions of estimated obligations</t>
  </si>
  <si>
    <t>Severance Charge - Additional Information (Detail) - USD ($) $ in Thousands</t>
  </si>
  <si>
    <t>Schedule Of Sale Of Subsidiary [Abstract]</t>
  </si>
  <si>
    <t>Severance charges</t>
  </si>
  <si>
    <t>Income Taxes - Provision for Income Taxes and Effective Income Tax Rates (Detail) - USD ($) $ in Thousands</t>
  </si>
  <si>
    <t>Effective income tax rate</t>
  </si>
  <si>
    <t>4.40%</t>
  </si>
  <si>
    <t>150.00%</t>
  </si>
  <si>
    <t>4.00%</t>
  </si>
  <si>
    <t>13.60%</t>
  </si>
  <si>
    <t>Income Taxes - Additional Information (Detail) - USD ($)</t>
  </si>
  <si>
    <t>Jan. 31, 2018</t>
  </si>
  <si>
    <t>Dec. 22, 2017</t>
  </si>
  <si>
    <t>May 31, 2017</t>
  </si>
  <si>
    <t>Income Tax Disclosure [Line Items]</t>
  </si>
  <si>
    <t>Tax benefit recognized</t>
  </si>
  <si>
    <t>U.S. federal corporate tax rate</t>
  </si>
  <si>
    <t>35.00%</t>
  </si>
  <si>
    <t>21.00%</t>
  </si>
  <si>
    <t>Valuation allowance, deferred tax assets</t>
  </si>
  <si>
    <t>Income tax liability</t>
  </si>
  <si>
    <t>Internal Revenue Service (IRS) [Member]</t>
  </si>
  <si>
    <t>Open tax year</t>
  </si>
  <si>
    <t>New York State Department of Taxation [Member]</t>
  </si>
  <si>
    <t>2014 2015 2016</t>
  </si>
  <si>
    <t>Commitments and Contingencies - Additional Information (Detail)</t>
  </si>
  <si>
    <t>Capital expenditure commitments</t>
  </si>
  <si>
    <t>Segment Information - Segment Financial Data (Detail) - USD ($) $ in Thousands</t>
  </si>
  <si>
    <t>Segment Reporting Information [Line Items]</t>
  </si>
  <si>
    <t>Operating Segments [Member] | BBU [Member]</t>
  </si>
  <si>
    <t>Operating Segments [Member] | VI Chip [Member]</t>
  </si>
  <si>
    <t>Operating Segments [Member] | Picor [Member]</t>
  </si>
  <si>
    <t>Operating Segments [Member] | Corporate [Member]</t>
  </si>
  <si>
    <t>Eliminatio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51978</v>
      </c>
    </row>
    <row r="12" spans="1:3">
      <c r="A12" s="4" t="s">
        <v>19</v>
      </c>
      <c r="B12" s="4" t="s">
        <v>20</v>
      </c>
    </row>
    <row r="13" spans="1:3">
      <c r="A13" s="4" t="s">
        <v>21</v>
      </c>
      <c r="B13" s="4" t="s">
        <v>22</v>
      </c>
    </row>
    <row r="14" spans="1:3">
      <c r="A14" s="4" t="s">
        <v>23</v>
      </c>
    </row>
    <row r="15" spans="1:3">
      <c r="A15" s="3" t="s">
        <v>4</v>
      </c>
    </row>
    <row r="16" spans="1:3">
      <c r="A16" s="4" t="s">
        <v>24</v>
      </c>
      <c r="C16" s="5" t="n">
        <v>28161527</v>
      </c>
    </row>
    <row r="17" spans="1:3">
      <c r="A17" s="4" t="s">
        <v>25</v>
      </c>
    </row>
    <row r="18" spans="1:3">
      <c r="A18" s="3" t="s">
        <v>4</v>
      </c>
    </row>
    <row r="19" spans="1:3">
      <c r="A19" s="4" t="s">
        <v>24</v>
      </c>
      <c r="C19" s="5" t="n">
        <v>11758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v>
      </c>
      <c r="B1" s="2" t="s">
        <v>2</v>
      </c>
      <c r="C1" s="2" t="s">
        <v>27</v>
      </c>
    </row>
    <row r="2" spans="1:3">
      <c r="A2" s="3" t="s">
        <v>28</v>
      </c>
    </row>
    <row r="3" spans="1:3">
      <c r="A3" s="4" t="s">
        <v>29</v>
      </c>
      <c r="B3" s="7" t="n">
        <v>53920</v>
      </c>
      <c r="C3" s="7" t="n">
        <v>44230</v>
      </c>
    </row>
    <row r="4" spans="1:3">
      <c r="A4" s="4" t="s">
        <v>30</v>
      </c>
      <c r="B4" s="5" t="n">
        <v>45056</v>
      </c>
      <c r="C4" s="5" t="n">
        <v>34487</v>
      </c>
    </row>
    <row r="5" spans="1:3">
      <c r="A5" s="4" t="s">
        <v>31</v>
      </c>
      <c r="B5" s="5" t="n">
        <v>41753</v>
      </c>
      <c r="C5" s="5" t="n">
        <v>36499</v>
      </c>
    </row>
    <row r="6" spans="1:3">
      <c r="A6" s="4" t="s">
        <v>32</v>
      </c>
      <c r="B6" s="5" t="n">
        <v>4102</v>
      </c>
      <c r="C6" s="5" t="n">
        <v>3616</v>
      </c>
    </row>
    <row r="7" spans="1:3">
      <c r="A7" s="4" t="s">
        <v>33</v>
      </c>
      <c r="B7" s="5" t="n">
        <v>144831</v>
      </c>
      <c r="C7" s="5" t="n">
        <v>118832</v>
      </c>
    </row>
    <row r="8" spans="1:3">
      <c r="A8" s="4" t="s">
        <v>34</v>
      </c>
      <c r="B8" s="5" t="n">
        <v>185</v>
      </c>
      <c r="C8" s="5" t="n">
        <v>210</v>
      </c>
    </row>
    <row r="9" spans="1:3">
      <c r="A9" s="4" t="s">
        <v>35</v>
      </c>
      <c r="B9" s="5" t="n">
        <v>2581</v>
      </c>
      <c r="C9" s="5" t="n">
        <v>2525</v>
      </c>
    </row>
    <row r="10" spans="1:3">
      <c r="A10" s="4" t="s">
        <v>36</v>
      </c>
      <c r="B10" s="5" t="n">
        <v>40433</v>
      </c>
      <c r="C10" s="5" t="n">
        <v>41356</v>
      </c>
    </row>
    <row r="11" spans="1:3">
      <c r="A11" s="4" t="s">
        <v>37</v>
      </c>
      <c r="B11" s="5" t="n">
        <v>2813</v>
      </c>
      <c r="C11" s="5" t="n">
        <v>2801</v>
      </c>
    </row>
    <row r="12" spans="1:3">
      <c r="A12" s="4" t="s">
        <v>38</v>
      </c>
      <c r="B12" s="5" t="n">
        <v>190843</v>
      </c>
      <c r="C12" s="5" t="n">
        <v>165724</v>
      </c>
    </row>
    <row r="13" spans="1:3">
      <c r="A13" s="3" t="s">
        <v>39</v>
      </c>
    </row>
    <row r="14" spans="1:3">
      <c r="A14" s="4" t="s">
        <v>40</v>
      </c>
      <c r="B14" s="5" t="n">
        <v>11219</v>
      </c>
      <c r="C14" s="5" t="n">
        <v>9065</v>
      </c>
    </row>
    <row r="15" spans="1:3">
      <c r="A15" s="4" t="s">
        <v>41</v>
      </c>
      <c r="B15" s="5" t="n">
        <v>11049</v>
      </c>
      <c r="C15" s="5" t="n">
        <v>9891</v>
      </c>
    </row>
    <row r="16" spans="1:3">
      <c r="A16" s="4" t="s">
        <v>42</v>
      </c>
      <c r="B16" s="5" t="n">
        <v>2535</v>
      </c>
      <c r="C16" s="5" t="n">
        <v>2989</v>
      </c>
    </row>
    <row r="17" spans="1:3">
      <c r="A17" s="4" t="s">
        <v>43</v>
      </c>
      <c r="B17" s="5" t="n">
        <v>550</v>
      </c>
    </row>
    <row r="18" spans="1:3">
      <c r="A18" s="4" t="s">
        <v>44</v>
      </c>
      <c r="B18" s="5" t="n">
        <v>350</v>
      </c>
    </row>
    <row r="19" spans="1:3">
      <c r="A19" s="4" t="s">
        <v>45</v>
      </c>
      <c r="B19" s="5" t="n">
        <v>526</v>
      </c>
      <c r="C19" s="5" t="n">
        <v>300</v>
      </c>
    </row>
    <row r="20" spans="1:3">
      <c r="A20" s="4" t="s">
        <v>46</v>
      </c>
      <c r="B20" s="5" t="n">
        <v>4610</v>
      </c>
      <c r="C20" s="5" t="n">
        <v>5791</v>
      </c>
    </row>
    <row r="21" spans="1:3">
      <c r="A21" s="4" t="s">
        <v>47</v>
      </c>
      <c r="B21" s="5" t="n">
        <v>30839</v>
      </c>
      <c r="C21" s="5" t="n">
        <v>28036</v>
      </c>
    </row>
    <row r="22" spans="1:3">
      <c r="A22" s="4" t="s">
        <v>48</v>
      </c>
      <c r="B22" s="5" t="n">
        <v>267</v>
      </c>
      <c r="C22" s="5" t="n">
        <v>303</v>
      </c>
    </row>
    <row r="23" spans="1:3">
      <c r="A23" s="4" t="s">
        <v>49</v>
      </c>
      <c r="B23" s="5" t="n">
        <v>506</v>
      </c>
      <c r="C23" s="5" t="n">
        <v>678</v>
      </c>
    </row>
    <row r="24" spans="1:3">
      <c r="A24" s="4" t="s">
        <v>50</v>
      </c>
      <c r="B24" s="5" t="n">
        <v>195</v>
      </c>
      <c r="C24" s="5" t="n">
        <v>195</v>
      </c>
    </row>
    <row r="25" spans="1:3">
      <c r="A25" s="4" t="s">
        <v>51</v>
      </c>
      <c r="B25" s="5" t="n">
        <v>98</v>
      </c>
      <c r="C25" s="5" t="n">
        <v>93</v>
      </c>
    </row>
    <row r="26" spans="1:3">
      <c r="A26" s="4" t="s">
        <v>52</v>
      </c>
      <c r="B26" s="5" t="n">
        <v>31905</v>
      </c>
      <c r="C26" s="5" t="n">
        <v>29305</v>
      </c>
    </row>
    <row r="27" spans="1:3">
      <c r="A27" s="4" t="s">
        <v>53</v>
      </c>
      <c r="B27" s="4" t="s">
        <v>54</v>
      </c>
      <c r="C27" s="4" t="s">
        <v>54</v>
      </c>
    </row>
    <row r="28" spans="1:3">
      <c r="A28" s="3" t="s">
        <v>55</v>
      </c>
    </row>
    <row r="29" spans="1:3">
      <c r="A29" s="4" t="s">
        <v>56</v>
      </c>
      <c r="B29" s="5" t="n">
        <v>188276</v>
      </c>
      <c r="C29" s="5" t="n">
        <v>181395</v>
      </c>
    </row>
    <row r="30" spans="1:3">
      <c r="A30" s="4" t="s">
        <v>57</v>
      </c>
      <c r="B30" s="5" t="n">
        <v>109078</v>
      </c>
      <c r="C30" s="5" t="n">
        <v>93605</v>
      </c>
    </row>
    <row r="31" spans="1:3">
      <c r="A31" s="4" t="s">
        <v>58</v>
      </c>
      <c r="B31" s="5" t="n">
        <v>-401</v>
      </c>
      <c r="C31" s="5" t="n">
        <v>-478</v>
      </c>
    </row>
    <row r="32" spans="1:3">
      <c r="A32" s="4" t="s">
        <v>59</v>
      </c>
      <c r="B32" s="5" t="n">
        <v>-138927</v>
      </c>
      <c r="C32" s="5" t="n">
        <v>-138927</v>
      </c>
    </row>
    <row r="33" spans="1:3">
      <c r="A33" s="4" t="s">
        <v>60</v>
      </c>
      <c r="B33" s="5" t="n">
        <v>158543</v>
      </c>
      <c r="C33" s="5" t="n">
        <v>136114</v>
      </c>
    </row>
    <row r="34" spans="1:3">
      <c r="A34" s="4" t="s">
        <v>61</v>
      </c>
      <c r="B34" s="5" t="n">
        <v>395</v>
      </c>
      <c r="C34" s="5" t="n">
        <v>305</v>
      </c>
    </row>
    <row r="35" spans="1:3">
      <c r="A35" s="4" t="s">
        <v>62</v>
      </c>
      <c r="B35" s="5" t="n">
        <v>158938</v>
      </c>
      <c r="C35" s="5" t="n">
        <v>136419</v>
      </c>
    </row>
    <row r="36" spans="1:3">
      <c r="A36" s="4" t="s">
        <v>63</v>
      </c>
      <c r="B36" s="5" t="n">
        <v>190843</v>
      </c>
      <c r="C36" s="5" t="n">
        <v>165724</v>
      </c>
    </row>
    <row r="37" spans="1:3">
      <c r="A37" s="4" t="s">
        <v>25</v>
      </c>
    </row>
    <row r="38" spans="1:3">
      <c r="A38" s="3" t="s">
        <v>55</v>
      </c>
    </row>
    <row r="39" spans="1:3">
      <c r="A39" s="4" t="s">
        <v>64</v>
      </c>
      <c r="B39" s="5" t="n">
        <v>118</v>
      </c>
      <c r="C39" s="5" t="n">
        <v>118</v>
      </c>
    </row>
    <row r="40" spans="1:3">
      <c r="A40" s="4" t="s">
        <v>65</v>
      </c>
    </row>
    <row r="41" spans="1:3">
      <c r="A41" s="3" t="s">
        <v>55</v>
      </c>
    </row>
    <row r="42" spans="1:3">
      <c r="A42" s="4" t="s">
        <v>64</v>
      </c>
      <c r="B42" s="7" t="n">
        <v>399</v>
      </c>
      <c r="C42" s="7" t="n">
        <v>4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79</v>
      </c>
    </row>
    <row r="4" spans="1:2">
      <c r="A4" s="4" t="s">
        <v>139</v>
      </c>
      <c r="B4" s="4" t="s">
        <v>182</v>
      </c>
    </row>
    <row r="5" spans="1:2">
      <c r="A5" s="4" t="s">
        <v>178</v>
      </c>
      <c r="B5"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4" t="s">
        <v>185</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4" t="s">
        <v>189</v>
      </c>
      <c r="B3" s="4" t="s">
        <v>190</v>
      </c>
    </row>
    <row r="4" spans="1:2">
      <c r="A4" s="4" t="s">
        <v>185</v>
      </c>
    </row>
    <row r="5" spans="1:2">
      <c r="A5" s="4" t="s">
        <v>191</v>
      </c>
      <c r="B5"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6</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9</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5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155</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7</v>
      </c>
    </row>
    <row r="2" spans="1:3">
      <c r="A2" s="3" t="s">
        <v>67</v>
      </c>
    </row>
    <row r="3" spans="1:3">
      <c r="A3" s="4" t="s">
        <v>68</v>
      </c>
      <c r="B3" s="7" t="n">
        <v>226</v>
      </c>
      <c r="C3" s="7" t="n">
        <v>1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58</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61</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67</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v>
      </c>
      <c r="B1" s="2" t="s">
        <v>2</v>
      </c>
      <c r="C1" s="2" t="s">
        <v>230</v>
      </c>
      <c r="D1" s="2" t="s">
        <v>27</v>
      </c>
    </row>
    <row r="2" spans="1:4">
      <c r="A2" s="3" t="s">
        <v>231</v>
      </c>
    </row>
    <row r="3" spans="1:4">
      <c r="A3" s="4" t="s">
        <v>232</v>
      </c>
      <c r="B3" s="7" t="n">
        <v>109078</v>
      </c>
      <c r="D3" s="7" t="n">
        <v>93605</v>
      </c>
    </row>
    <row r="4" spans="1:4">
      <c r="A4" s="4" t="s">
        <v>233</v>
      </c>
    </row>
    <row r="5" spans="1:4">
      <c r="A5" s="3" t="s">
        <v>231</v>
      </c>
    </row>
    <row r="6" spans="1:4">
      <c r="A6" s="4" t="s">
        <v>232</v>
      </c>
      <c r="B6" s="7" t="n">
        <v>-4097</v>
      </c>
      <c r="C6" s="7" t="n">
        <v>36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4</v>
      </c>
      <c r="B1" s="2" t="s">
        <v>2</v>
      </c>
      <c r="C1" s="2" t="s">
        <v>230</v>
      </c>
      <c r="D1" s="2" t="s">
        <v>27</v>
      </c>
      <c r="E1" s="2" t="s">
        <v>71</v>
      </c>
    </row>
    <row r="2" spans="1:5">
      <c r="A2" s="3" t="s">
        <v>235</v>
      </c>
    </row>
    <row r="3" spans="1:5">
      <c r="A3" s="4" t="s">
        <v>236</v>
      </c>
      <c r="B3" s="7" t="n">
        <v>45056</v>
      </c>
    </row>
    <row r="4" spans="1:5">
      <c r="A4" s="4" t="s">
        <v>31</v>
      </c>
      <c r="B4" s="5" t="n">
        <v>41753</v>
      </c>
      <c r="D4" s="7" t="n">
        <v>36499</v>
      </c>
    </row>
    <row r="5" spans="1:5">
      <c r="A5" s="4" t="s">
        <v>38</v>
      </c>
      <c r="B5" s="5" t="n">
        <v>190843</v>
      </c>
      <c r="D5" s="5" t="n">
        <v>165724</v>
      </c>
      <c r="E5" s="7" t="n">
        <v>163615</v>
      </c>
    </row>
    <row r="6" spans="1:5">
      <c r="A6" s="4" t="s">
        <v>45</v>
      </c>
      <c r="B6" s="5" t="n">
        <v>526</v>
      </c>
      <c r="D6" s="5" t="n">
        <v>300</v>
      </c>
    </row>
    <row r="7" spans="1:5">
      <c r="A7" s="4" t="s">
        <v>46</v>
      </c>
      <c r="B7" s="5" t="n">
        <v>4610</v>
      </c>
      <c r="D7" s="5" t="n">
        <v>5791</v>
      </c>
    </row>
    <row r="8" spans="1:5">
      <c r="A8" s="4" t="s">
        <v>43</v>
      </c>
      <c r="B8" s="5" t="n">
        <v>550</v>
      </c>
    </row>
    <row r="9" spans="1:5">
      <c r="A9" s="4" t="s">
        <v>52</v>
      </c>
      <c r="B9" s="5" t="n">
        <v>31905</v>
      </c>
      <c r="D9" s="5" t="n">
        <v>29305</v>
      </c>
    </row>
    <row r="10" spans="1:5">
      <c r="A10" s="4" t="s">
        <v>57</v>
      </c>
      <c r="B10" s="5" t="n">
        <v>109078</v>
      </c>
      <c r="D10" s="5" t="n">
        <v>93605</v>
      </c>
    </row>
    <row r="11" spans="1:5">
      <c r="A11" s="4" t="s">
        <v>62</v>
      </c>
      <c r="B11" s="5" t="n">
        <v>158938</v>
      </c>
      <c r="D11" s="5" t="n">
        <v>136419</v>
      </c>
    </row>
    <row r="12" spans="1:5">
      <c r="A12" s="4" t="s">
        <v>63</v>
      </c>
      <c r="B12" s="5" t="n">
        <v>190843</v>
      </c>
      <c r="D12" s="7" t="n">
        <v>165724</v>
      </c>
    </row>
    <row r="13" spans="1:5">
      <c r="A13" s="4" t="s">
        <v>185</v>
      </c>
    </row>
    <row r="14" spans="1:5">
      <c r="A14" s="3" t="s">
        <v>235</v>
      </c>
    </row>
    <row r="15" spans="1:5">
      <c r="A15" s="4" t="s">
        <v>43</v>
      </c>
      <c r="B15" s="5" t="n">
        <v>550</v>
      </c>
    </row>
    <row r="16" spans="1:5">
      <c r="A16" s="4" t="s">
        <v>237</v>
      </c>
    </row>
    <row r="17" spans="1:5">
      <c r="A17" s="3" t="s">
        <v>235</v>
      </c>
    </row>
    <row r="18" spans="1:5">
      <c r="A18" s="4" t="s">
        <v>236</v>
      </c>
      <c r="B18" s="5" t="n">
        <v>-39</v>
      </c>
    </row>
    <row r="19" spans="1:5">
      <c r="A19" s="4" t="s">
        <v>31</v>
      </c>
      <c r="B19" s="5" t="n">
        <v>-97</v>
      </c>
    </row>
    <row r="20" spans="1:5">
      <c r="A20" s="4" t="s">
        <v>38</v>
      </c>
      <c r="B20" s="5" t="n">
        <v>-136</v>
      </c>
    </row>
    <row r="21" spans="1:5">
      <c r="A21" s="4" t="s">
        <v>45</v>
      </c>
      <c r="B21" s="5" t="n">
        <v>-18</v>
      </c>
    </row>
    <row r="22" spans="1:5">
      <c r="A22" s="4" t="s">
        <v>46</v>
      </c>
      <c r="B22" s="5" t="n">
        <v>4445</v>
      </c>
    </row>
    <row r="23" spans="1:5">
      <c r="A23" s="4" t="s">
        <v>43</v>
      </c>
      <c r="B23" s="5" t="n">
        <v>-466</v>
      </c>
    </row>
    <row r="24" spans="1:5">
      <c r="A24" s="4" t="s">
        <v>52</v>
      </c>
      <c r="B24" s="5" t="n">
        <v>3961</v>
      </c>
    </row>
    <row r="25" spans="1:5">
      <c r="A25" s="4" t="s">
        <v>57</v>
      </c>
      <c r="B25" s="5" t="n">
        <v>-4097</v>
      </c>
      <c r="C25" s="7" t="n">
        <v>3670</v>
      </c>
    </row>
    <row r="26" spans="1:5">
      <c r="A26" s="4" t="s">
        <v>62</v>
      </c>
      <c r="B26" s="5" t="n">
        <v>-4097</v>
      </c>
    </row>
    <row r="27" spans="1:5">
      <c r="A27" s="4" t="s">
        <v>63</v>
      </c>
      <c r="B27" s="5" t="n">
        <v>-136</v>
      </c>
    </row>
    <row r="28" spans="1:5">
      <c r="A28" s="4" t="s">
        <v>238</v>
      </c>
    </row>
    <row r="29" spans="1:5">
      <c r="A29" s="3" t="s">
        <v>235</v>
      </c>
    </row>
    <row r="30" spans="1:5">
      <c r="A30" s="4" t="s">
        <v>236</v>
      </c>
      <c r="B30" s="5" t="n">
        <v>45017</v>
      </c>
    </row>
    <row r="31" spans="1:5">
      <c r="A31" s="4" t="s">
        <v>31</v>
      </c>
      <c r="B31" s="5" t="n">
        <v>41656</v>
      </c>
    </row>
    <row r="32" spans="1:5">
      <c r="A32" s="4" t="s">
        <v>38</v>
      </c>
      <c r="B32" s="5" t="n">
        <v>190707</v>
      </c>
    </row>
    <row r="33" spans="1:5">
      <c r="A33" s="4" t="s">
        <v>45</v>
      </c>
      <c r="B33" s="5" t="n">
        <v>508</v>
      </c>
    </row>
    <row r="34" spans="1:5">
      <c r="A34" s="4" t="s">
        <v>46</v>
      </c>
      <c r="B34" s="5" t="n">
        <v>9055</v>
      </c>
    </row>
    <row r="35" spans="1:5">
      <c r="A35" s="4" t="s">
        <v>43</v>
      </c>
      <c r="B35" s="5" t="n">
        <v>84</v>
      </c>
    </row>
    <row r="36" spans="1:5">
      <c r="A36" s="4" t="s">
        <v>52</v>
      </c>
      <c r="B36" s="5" t="n">
        <v>35866</v>
      </c>
    </row>
    <row r="37" spans="1:5">
      <c r="A37" s="4" t="s">
        <v>57</v>
      </c>
      <c r="B37" s="5" t="n">
        <v>104981</v>
      </c>
    </row>
    <row r="38" spans="1:5">
      <c r="A38" s="4" t="s">
        <v>62</v>
      </c>
      <c r="B38" s="5" t="n">
        <v>154841</v>
      </c>
    </row>
    <row r="39" spans="1:5">
      <c r="A39" s="4" t="s">
        <v>63</v>
      </c>
      <c r="B39" s="7" t="n">
        <v>1907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70</v>
      </c>
      <c r="D1" s="2" t="s">
        <v>1</v>
      </c>
    </row>
    <row r="2" spans="1:5">
      <c r="B2" s="2" t="s">
        <v>2</v>
      </c>
      <c r="C2" s="2" t="s">
        <v>71</v>
      </c>
      <c r="D2" s="2" t="s">
        <v>2</v>
      </c>
      <c r="E2" s="2" t="s">
        <v>71</v>
      </c>
    </row>
    <row r="3" spans="1:5">
      <c r="A3" s="3" t="s">
        <v>235</v>
      </c>
    </row>
    <row r="4" spans="1:5">
      <c r="A4" s="4" t="s">
        <v>73</v>
      </c>
      <c r="B4" s="7" t="n">
        <v>74196</v>
      </c>
      <c r="C4" s="7" t="n">
        <v>57709</v>
      </c>
      <c r="D4" s="7" t="n">
        <v>139465</v>
      </c>
      <c r="E4" s="7" t="n">
        <v>112171</v>
      </c>
    </row>
    <row r="5" spans="1:5">
      <c r="A5" s="4" t="s">
        <v>74</v>
      </c>
      <c r="B5" s="5" t="n">
        <v>38313</v>
      </c>
      <c r="C5" s="5" t="n">
        <v>31779</v>
      </c>
      <c r="D5" s="5" t="n">
        <v>73371</v>
      </c>
      <c r="E5" s="5" t="n">
        <v>62589</v>
      </c>
    </row>
    <row r="6" spans="1:5">
      <c r="A6" s="4" t="s">
        <v>75</v>
      </c>
      <c r="B6" s="5" t="n">
        <v>35883</v>
      </c>
      <c r="C6" s="5" t="n">
        <v>25930</v>
      </c>
      <c r="D6" s="5" t="n">
        <v>66094</v>
      </c>
      <c r="E6" s="5" t="n">
        <v>49582</v>
      </c>
    </row>
    <row r="7" spans="1:5">
      <c r="A7" s="4" t="s">
        <v>240</v>
      </c>
      <c r="B7" s="5" t="n">
        <v>8272</v>
      </c>
      <c r="C7" s="5" t="n">
        <v>-178</v>
      </c>
      <c r="D7" s="5" t="n">
        <v>12388</v>
      </c>
      <c r="E7" s="5" t="n">
        <v>-1231</v>
      </c>
    </row>
    <row r="8" spans="1:5">
      <c r="A8" s="4" t="s">
        <v>241</v>
      </c>
      <c r="B8" s="5" t="n">
        <v>363</v>
      </c>
      <c r="C8" s="5" t="n">
        <v>267</v>
      </c>
      <c r="D8" s="5" t="n">
        <v>497</v>
      </c>
      <c r="E8" s="5" t="n">
        <v>168</v>
      </c>
    </row>
    <row r="9" spans="1:5">
      <c r="A9" s="4" t="s">
        <v>242</v>
      </c>
      <c r="B9" s="5" t="n">
        <v>7909</v>
      </c>
      <c r="C9" s="5" t="n">
        <v>-445</v>
      </c>
      <c r="D9" s="5" t="n">
        <v>11891</v>
      </c>
      <c r="E9" s="5" t="n">
        <v>-1399</v>
      </c>
    </row>
    <row r="10" spans="1:5">
      <c r="A10" s="4" t="s">
        <v>243</v>
      </c>
      <c r="B10" s="5" t="n">
        <v>7860</v>
      </c>
      <c r="C10" s="7" t="n">
        <v>-459</v>
      </c>
      <c r="D10" s="5" t="n">
        <v>11803</v>
      </c>
      <c r="E10" s="7" t="n">
        <v>-1433</v>
      </c>
    </row>
    <row r="11" spans="1:5">
      <c r="A11" s="4" t="s">
        <v>237</v>
      </c>
    </row>
    <row r="12" spans="1:5">
      <c r="A12" s="3" t="s">
        <v>235</v>
      </c>
    </row>
    <row r="13" spans="1:5">
      <c r="A13" s="4" t="s">
        <v>73</v>
      </c>
      <c r="B13" s="5" t="n">
        <v>-597</v>
      </c>
      <c r="D13" s="5" t="n">
        <v>-1401</v>
      </c>
    </row>
    <row r="14" spans="1:5">
      <c r="A14" s="4" t="s">
        <v>74</v>
      </c>
      <c r="B14" s="5" t="n">
        <v>-372</v>
      </c>
      <c r="D14" s="5" t="n">
        <v>-956</v>
      </c>
    </row>
    <row r="15" spans="1:5">
      <c r="A15" s="4" t="s">
        <v>75</v>
      </c>
      <c r="B15" s="5" t="n">
        <v>-225</v>
      </c>
      <c r="D15" s="5" t="n">
        <v>-445</v>
      </c>
    </row>
    <row r="16" spans="1:5">
      <c r="A16" s="4" t="s">
        <v>240</v>
      </c>
      <c r="B16" s="5" t="n">
        <v>-225</v>
      </c>
      <c r="D16" s="5" t="n">
        <v>-445</v>
      </c>
    </row>
    <row r="17" spans="1:5">
      <c r="A17" s="4" t="s">
        <v>241</v>
      </c>
      <c r="B17" s="5" t="n">
        <v>-11</v>
      </c>
      <c r="D17" s="5" t="n">
        <v>-18</v>
      </c>
    </row>
    <row r="18" spans="1:5">
      <c r="A18" s="4" t="s">
        <v>242</v>
      </c>
      <c r="B18" s="5" t="n">
        <v>-214</v>
      </c>
      <c r="D18" s="5" t="n">
        <v>-427</v>
      </c>
    </row>
    <row r="19" spans="1:5">
      <c r="A19" s="4" t="s">
        <v>243</v>
      </c>
      <c r="B19" s="5" t="n">
        <v>-214</v>
      </c>
      <c r="D19" s="5" t="n">
        <v>-427</v>
      </c>
    </row>
    <row r="20" spans="1:5">
      <c r="A20" s="4" t="s">
        <v>238</v>
      </c>
    </row>
    <row r="21" spans="1:5">
      <c r="A21" s="3" t="s">
        <v>235</v>
      </c>
    </row>
    <row r="22" spans="1:5">
      <c r="A22" s="4" t="s">
        <v>73</v>
      </c>
      <c r="B22" s="5" t="n">
        <v>73599</v>
      </c>
      <c r="D22" s="5" t="n">
        <v>138064</v>
      </c>
    </row>
    <row r="23" spans="1:5">
      <c r="A23" s="4" t="s">
        <v>74</v>
      </c>
      <c r="B23" s="5" t="n">
        <v>37941</v>
      </c>
      <c r="D23" s="5" t="n">
        <v>72415</v>
      </c>
    </row>
    <row r="24" spans="1:5">
      <c r="A24" s="4" t="s">
        <v>75</v>
      </c>
      <c r="B24" s="5" t="n">
        <v>35658</v>
      </c>
      <c r="D24" s="5" t="n">
        <v>65649</v>
      </c>
    </row>
    <row r="25" spans="1:5">
      <c r="A25" s="4" t="s">
        <v>240</v>
      </c>
      <c r="B25" s="5" t="n">
        <v>8047</v>
      </c>
      <c r="D25" s="5" t="n">
        <v>11943</v>
      </c>
    </row>
    <row r="26" spans="1:5">
      <c r="A26" s="4" t="s">
        <v>241</v>
      </c>
      <c r="B26" s="5" t="n">
        <v>352</v>
      </c>
      <c r="D26" s="5" t="n">
        <v>479</v>
      </c>
    </row>
    <row r="27" spans="1:5">
      <c r="A27" s="4" t="s">
        <v>242</v>
      </c>
      <c r="B27" s="5" t="n">
        <v>7695</v>
      </c>
      <c r="D27" s="5" t="n">
        <v>11464</v>
      </c>
    </row>
    <row r="28" spans="1:5">
      <c r="A28" s="4" t="s">
        <v>243</v>
      </c>
      <c r="B28" s="7" t="n">
        <v>7646</v>
      </c>
      <c r="D28" s="7" t="n">
        <v>113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44</v>
      </c>
      <c r="B1" s="2" t="s">
        <v>70</v>
      </c>
      <c r="C1" s="2" t="s">
        <v>1</v>
      </c>
    </row>
    <row r="2" spans="1:5">
      <c r="B2" s="2" t="s">
        <v>2</v>
      </c>
      <c r="C2" s="2" t="s">
        <v>2</v>
      </c>
      <c r="D2" s="2" t="s">
        <v>71</v>
      </c>
      <c r="E2" s="2" t="s">
        <v>27</v>
      </c>
    </row>
    <row r="3" spans="1:5">
      <c r="A3" s="3" t="s">
        <v>245</v>
      </c>
    </row>
    <row r="4" spans="1:5">
      <c r="A4" s="4" t="s">
        <v>46</v>
      </c>
      <c r="B4" s="7" t="n">
        <v>2652</v>
      </c>
      <c r="C4" s="7" t="n">
        <v>2652</v>
      </c>
      <c r="E4" s="7" t="n">
        <v>5015</v>
      </c>
    </row>
    <row r="5" spans="1:5">
      <c r="A5" s="4" t="s">
        <v>246</v>
      </c>
      <c r="B5" s="4" t="s">
        <v>247</v>
      </c>
      <c r="C5" s="4" t="s">
        <v>247</v>
      </c>
    </row>
    <row r="6" spans="1:5">
      <c r="A6" s="4" t="s">
        <v>248</v>
      </c>
      <c r="C6" s="7" t="n">
        <v>-36</v>
      </c>
      <c r="D6" s="7" t="n">
        <v>-35</v>
      </c>
    </row>
    <row r="7" spans="1:5">
      <c r="A7" s="4" t="s">
        <v>185</v>
      </c>
    </row>
    <row r="8" spans="1:5">
      <c r="A8" s="3" t="s">
        <v>245</v>
      </c>
    </row>
    <row r="9" spans="1:5">
      <c r="A9" s="4" t="s">
        <v>46</v>
      </c>
      <c r="B9" s="7" t="n">
        <v>-2363</v>
      </c>
      <c r="C9" s="5" t="n">
        <v>-2363</v>
      </c>
    </row>
    <row r="10" spans="1:5">
      <c r="A10" s="4" t="s">
        <v>249</v>
      </c>
      <c r="B10" s="5" t="n">
        <v>340</v>
      </c>
      <c r="C10" s="7" t="n">
        <v>385</v>
      </c>
    </row>
    <row r="11" spans="1:5">
      <c r="A11" s="4" t="s">
        <v>238</v>
      </c>
    </row>
    <row r="12" spans="1:5">
      <c r="A12" s="3" t="s">
        <v>245</v>
      </c>
    </row>
    <row r="13" spans="1:5">
      <c r="A13" s="4" t="s">
        <v>46</v>
      </c>
      <c r="E13" s="5" t="n">
        <v>4659</v>
      </c>
    </row>
    <row r="14" spans="1:5">
      <c r="A14" s="4" t="s">
        <v>250</v>
      </c>
      <c r="E14" s="7" t="n">
        <v>2135</v>
      </c>
    </row>
    <row r="15" spans="1:5">
      <c r="A15" s="4" t="s">
        <v>237</v>
      </c>
    </row>
    <row r="16" spans="1:5">
      <c r="A16" s="3" t="s">
        <v>245</v>
      </c>
    </row>
    <row r="17" spans="1:5">
      <c r="A17" s="4" t="s">
        <v>248</v>
      </c>
      <c r="B17" s="7" t="n">
        <v>15425</v>
      </c>
    </row>
    <row r="18" spans="1:5">
      <c r="A18" s="4" t="s">
        <v>251</v>
      </c>
    </row>
    <row r="19" spans="1:5">
      <c r="A19" s="3" t="s">
        <v>245</v>
      </c>
    </row>
    <row r="20" spans="1:5">
      <c r="A20" s="4" t="s">
        <v>252</v>
      </c>
      <c r="C20" s="4" t="s">
        <v>253</v>
      </c>
    </row>
    <row r="21" spans="1:5">
      <c r="A21" s="4" t="s">
        <v>246</v>
      </c>
      <c r="C21" s="4" t="s">
        <v>254</v>
      </c>
    </row>
    <row r="22" spans="1:5">
      <c r="A22" s="4" t="s">
        <v>255</v>
      </c>
    </row>
    <row r="23" spans="1:5">
      <c r="A23" s="3" t="s">
        <v>245</v>
      </c>
    </row>
    <row r="24" spans="1:5">
      <c r="A24" s="4" t="s">
        <v>252</v>
      </c>
      <c r="C24" s="4" t="s">
        <v>256</v>
      </c>
    </row>
    <row r="25" spans="1:5">
      <c r="A25" s="4" t="s">
        <v>246</v>
      </c>
      <c r="C25" s="4" t="s">
        <v>25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70</v>
      </c>
      <c r="D1" s="2" t="s">
        <v>1</v>
      </c>
    </row>
    <row r="2" spans="1:5">
      <c r="B2" s="2" t="s">
        <v>2</v>
      </c>
      <c r="C2" s="2" t="s">
        <v>71</v>
      </c>
      <c r="D2" s="2" t="s">
        <v>2</v>
      </c>
      <c r="E2" s="2" t="s">
        <v>71</v>
      </c>
    </row>
    <row r="3" spans="1:5">
      <c r="A3" s="3" t="s">
        <v>245</v>
      </c>
    </row>
    <row r="4" spans="1:5">
      <c r="A4" s="4" t="s">
        <v>259</v>
      </c>
      <c r="B4" s="7" t="n">
        <v>74196</v>
      </c>
      <c r="C4" s="7" t="n">
        <v>57709</v>
      </c>
      <c r="D4" s="7" t="n">
        <v>139465</v>
      </c>
      <c r="E4" s="7" t="n">
        <v>112171</v>
      </c>
    </row>
    <row r="5" spans="1:5">
      <c r="A5" s="4" t="s">
        <v>260</v>
      </c>
    </row>
    <row r="6" spans="1:5">
      <c r="A6" s="3" t="s">
        <v>245</v>
      </c>
    </row>
    <row r="7" spans="1:5">
      <c r="A7" s="4" t="s">
        <v>259</v>
      </c>
      <c r="B7" s="5" t="n">
        <v>26419</v>
      </c>
      <c r="D7" s="5" t="n">
        <v>52042</v>
      </c>
    </row>
    <row r="8" spans="1:5">
      <c r="A8" s="4" t="s">
        <v>261</v>
      </c>
    </row>
    <row r="9" spans="1:5">
      <c r="A9" s="3" t="s">
        <v>245</v>
      </c>
    </row>
    <row r="10" spans="1:5">
      <c r="A10" s="4" t="s">
        <v>259</v>
      </c>
      <c r="B10" s="5" t="n">
        <v>6152</v>
      </c>
      <c r="D10" s="5" t="n">
        <v>11525</v>
      </c>
    </row>
    <row r="11" spans="1:5">
      <c r="A11" s="4" t="s">
        <v>262</v>
      </c>
    </row>
    <row r="12" spans="1:5">
      <c r="A12" s="3" t="s">
        <v>245</v>
      </c>
    </row>
    <row r="13" spans="1:5">
      <c r="A13" s="4" t="s">
        <v>259</v>
      </c>
      <c r="B13" s="5" t="n">
        <v>40263</v>
      </c>
      <c r="D13" s="5" t="n">
        <v>73619</v>
      </c>
    </row>
    <row r="14" spans="1:5">
      <c r="A14" s="4" t="s">
        <v>263</v>
      </c>
    </row>
    <row r="15" spans="1:5">
      <c r="A15" s="3" t="s">
        <v>245</v>
      </c>
    </row>
    <row r="16" spans="1:5">
      <c r="A16" s="4" t="s">
        <v>259</v>
      </c>
      <c r="B16" s="5" t="n">
        <v>1362</v>
      </c>
      <c r="D16" s="5" t="n">
        <v>2279</v>
      </c>
    </row>
    <row r="17" spans="1:5">
      <c r="A17" s="4" t="s">
        <v>264</v>
      </c>
    </row>
    <row r="18" spans="1:5">
      <c r="A18" s="3" t="s">
        <v>245</v>
      </c>
    </row>
    <row r="19" spans="1:5">
      <c r="A19" s="4" t="s">
        <v>259</v>
      </c>
      <c r="B19" s="5" t="n">
        <v>48349</v>
      </c>
      <c r="D19" s="5" t="n">
        <v>88986</v>
      </c>
    </row>
    <row r="20" spans="1:5">
      <c r="A20" s="4" t="s">
        <v>265</v>
      </c>
    </row>
    <row r="21" spans="1:5">
      <c r="A21" s="3" t="s">
        <v>245</v>
      </c>
    </row>
    <row r="22" spans="1:5">
      <c r="A22" s="4" t="s">
        <v>259</v>
      </c>
      <c r="B22" s="5" t="n">
        <v>18295</v>
      </c>
      <c r="D22" s="5" t="n">
        <v>35286</v>
      </c>
    </row>
    <row r="23" spans="1:5">
      <c r="A23" s="4" t="s">
        <v>266</v>
      </c>
    </row>
    <row r="24" spans="1:5">
      <c r="A24" s="3" t="s">
        <v>245</v>
      </c>
    </row>
    <row r="25" spans="1:5">
      <c r="A25" s="4" t="s">
        <v>259</v>
      </c>
      <c r="B25" s="5" t="n">
        <v>4877</v>
      </c>
      <c r="D25" s="5" t="n">
        <v>9602</v>
      </c>
    </row>
    <row r="26" spans="1:5">
      <c r="A26" s="4" t="s">
        <v>267</v>
      </c>
    </row>
    <row r="27" spans="1:5">
      <c r="A27" s="3" t="s">
        <v>245</v>
      </c>
    </row>
    <row r="28" spans="1:5">
      <c r="A28" s="4" t="s">
        <v>259</v>
      </c>
      <c r="B28" s="5" t="n">
        <v>23876</v>
      </c>
      <c r="D28" s="5" t="n">
        <v>42087</v>
      </c>
    </row>
    <row r="29" spans="1:5">
      <c r="A29" s="4" t="s">
        <v>268</v>
      </c>
    </row>
    <row r="30" spans="1:5">
      <c r="A30" s="3" t="s">
        <v>245</v>
      </c>
    </row>
    <row r="31" spans="1:5">
      <c r="A31" s="4" t="s">
        <v>259</v>
      </c>
      <c r="B31" s="5" t="n">
        <v>1301</v>
      </c>
      <c r="D31" s="5" t="n">
        <v>2011</v>
      </c>
    </row>
    <row r="32" spans="1:5">
      <c r="A32" s="4" t="s">
        <v>269</v>
      </c>
    </row>
    <row r="33" spans="1:5">
      <c r="A33" s="3" t="s">
        <v>245</v>
      </c>
    </row>
    <row r="34" spans="1:5">
      <c r="A34" s="4" t="s">
        <v>259</v>
      </c>
      <c r="B34" s="5" t="n">
        <v>19890</v>
      </c>
      <c r="D34" s="5" t="n">
        <v>40029</v>
      </c>
    </row>
    <row r="35" spans="1:5">
      <c r="A35" s="4" t="s">
        <v>270</v>
      </c>
    </row>
    <row r="36" spans="1:5">
      <c r="A36" s="3" t="s">
        <v>245</v>
      </c>
    </row>
    <row r="37" spans="1:5">
      <c r="A37" s="4" t="s">
        <v>259</v>
      </c>
      <c r="B37" s="5" t="n">
        <v>7771</v>
      </c>
      <c r="D37" s="5" t="n">
        <v>15770</v>
      </c>
    </row>
    <row r="38" spans="1:5">
      <c r="A38" s="4" t="s">
        <v>271</v>
      </c>
    </row>
    <row r="39" spans="1:5">
      <c r="A39" s="3" t="s">
        <v>245</v>
      </c>
    </row>
    <row r="40" spans="1:5">
      <c r="A40" s="4" t="s">
        <v>259</v>
      </c>
      <c r="B40" s="5" t="n">
        <v>1169</v>
      </c>
      <c r="D40" s="5" t="n">
        <v>1742</v>
      </c>
    </row>
    <row r="41" spans="1:5">
      <c r="A41" s="4" t="s">
        <v>272</v>
      </c>
    </row>
    <row r="42" spans="1:5">
      <c r="A42" s="3" t="s">
        <v>245</v>
      </c>
    </row>
    <row r="43" spans="1:5">
      <c r="A43" s="4" t="s">
        <v>259</v>
      </c>
      <c r="B43" s="5" t="n">
        <v>10905</v>
      </c>
      <c r="D43" s="5" t="n">
        <v>22292</v>
      </c>
    </row>
    <row r="44" spans="1:5">
      <c r="A44" s="4" t="s">
        <v>273</v>
      </c>
    </row>
    <row r="45" spans="1:5">
      <c r="A45" s="3" t="s">
        <v>245</v>
      </c>
    </row>
    <row r="46" spans="1:5">
      <c r="A46" s="4" t="s">
        <v>259</v>
      </c>
      <c r="B46" s="5" t="n">
        <v>45</v>
      </c>
      <c r="D46" s="5" t="n">
        <v>225</v>
      </c>
    </row>
    <row r="47" spans="1:5">
      <c r="A47" s="4" t="s">
        <v>274</v>
      </c>
    </row>
    <row r="48" spans="1:5">
      <c r="A48" s="3" t="s">
        <v>245</v>
      </c>
    </row>
    <row r="49" spans="1:5">
      <c r="A49" s="4" t="s">
        <v>259</v>
      </c>
      <c r="B49" s="5" t="n">
        <v>5957</v>
      </c>
      <c r="D49" s="5" t="n">
        <v>10450</v>
      </c>
    </row>
    <row r="50" spans="1:5">
      <c r="A50" s="4" t="s">
        <v>275</v>
      </c>
    </row>
    <row r="51" spans="1:5">
      <c r="A51" s="3" t="s">
        <v>245</v>
      </c>
    </row>
    <row r="52" spans="1:5">
      <c r="A52" s="4" t="s">
        <v>259</v>
      </c>
      <c r="B52" s="5" t="n">
        <v>353</v>
      </c>
      <c r="D52" s="5" t="n">
        <v>986</v>
      </c>
    </row>
    <row r="53" spans="1:5">
      <c r="A53" s="4" t="s">
        <v>276</v>
      </c>
    </row>
    <row r="54" spans="1:5">
      <c r="A54" s="3" t="s">
        <v>245</v>
      </c>
    </row>
    <row r="55" spans="1:5">
      <c r="A55" s="4" t="s">
        <v>259</v>
      </c>
      <c r="B55" s="5" t="n">
        <v>106</v>
      </c>
      <c r="D55" s="5" t="n">
        <v>181</v>
      </c>
    </row>
    <row r="56" spans="1:5">
      <c r="A56" s="4" t="s">
        <v>277</v>
      </c>
    </row>
    <row r="57" spans="1:5">
      <c r="A57" s="3" t="s">
        <v>245</v>
      </c>
    </row>
    <row r="58" spans="1:5">
      <c r="A58" s="4" t="s">
        <v>259</v>
      </c>
      <c r="B58" s="5" t="n">
        <v>5482</v>
      </c>
      <c r="D58" s="5" t="n">
        <v>9240</v>
      </c>
    </row>
    <row r="59" spans="1:5">
      <c r="A59" s="4" t="s">
        <v>278</v>
      </c>
    </row>
    <row r="60" spans="1:5">
      <c r="A60" s="3" t="s">
        <v>245</v>
      </c>
    </row>
    <row r="61" spans="1:5">
      <c r="A61" s="4" t="s">
        <v>259</v>
      </c>
      <c r="B61" s="7" t="n">
        <v>16</v>
      </c>
      <c r="D61" s="7" t="n">
        <v>4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0</v>
      </c>
      <c r="D1" s="2" t="s">
        <v>1</v>
      </c>
    </row>
    <row r="2" spans="1:5">
      <c r="B2" s="2" t="s">
        <v>2</v>
      </c>
      <c r="C2" s="2" t="s">
        <v>71</v>
      </c>
      <c r="D2" s="2" t="s">
        <v>2</v>
      </c>
      <c r="E2" s="2" t="s">
        <v>71</v>
      </c>
    </row>
    <row r="3" spans="1:5">
      <c r="A3" s="3" t="s">
        <v>245</v>
      </c>
    </row>
    <row r="4" spans="1:5">
      <c r="A4" s="4" t="s">
        <v>259</v>
      </c>
      <c r="B4" s="7" t="n">
        <v>74196</v>
      </c>
      <c r="C4" s="7" t="n">
        <v>57709</v>
      </c>
      <c r="D4" s="7" t="n">
        <v>139465</v>
      </c>
      <c r="E4" s="7" t="n">
        <v>112171</v>
      </c>
    </row>
    <row r="5" spans="1:5">
      <c r="A5" s="4" t="s">
        <v>280</v>
      </c>
    </row>
    <row r="6" spans="1:5">
      <c r="A6" s="3" t="s">
        <v>245</v>
      </c>
    </row>
    <row r="7" spans="1:5">
      <c r="A7" s="4" t="s">
        <v>259</v>
      </c>
      <c r="B7" s="5" t="n">
        <v>66534</v>
      </c>
      <c r="D7" s="5" t="n">
        <v>123294</v>
      </c>
    </row>
    <row r="8" spans="1:5">
      <c r="A8" s="4" t="s">
        <v>281</v>
      </c>
    </row>
    <row r="9" spans="1:5">
      <c r="A9" s="3" t="s">
        <v>245</v>
      </c>
    </row>
    <row r="10" spans="1:5">
      <c r="A10" s="4" t="s">
        <v>259</v>
      </c>
      <c r="B10" s="5" t="n">
        <v>6943</v>
      </c>
      <c r="D10" s="5" t="n">
        <v>14849</v>
      </c>
    </row>
    <row r="11" spans="1:5">
      <c r="A11" s="4" t="s">
        <v>282</v>
      </c>
    </row>
    <row r="12" spans="1:5">
      <c r="A12" s="3" t="s">
        <v>245</v>
      </c>
    </row>
    <row r="13" spans="1:5">
      <c r="A13" s="4" t="s">
        <v>259</v>
      </c>
      <c r="B13" s="5" t="n">
        <v>662</v>
      </c>
      <c r="D13" s="5" t="n">
        <v>1172</v>
      </c>
    </row>
    <row r="14" spans="1:5">
      <c r="A14" s="4" t="s">
        <v>283</v>
      </c>
    </row>
    <row r="15" spans="1:5">
      <c r="A15" s="3" t="s">
        <v>245</v>
      </c>
    </row>
    <row r="16" spans="1:5">
      <c r="A16" s="4" t="s">
        <v>259</v>
      </c>
      <c r="B16" s="5" t="n">
        <v>39</v>
      </c>
      <c r="D16" s="5" t="n">
        <v>114</v>
      </c>
    </row>
    <row r="17" spans="1:5">
      <c r="A17" s="4" t="s">
        <v>284</v>
      </c>
    </row>
    <row r="18" spans="1:5">
      <c r="A18" s="3" t="s">
        <v>245</v>
      </c>
    </row>
    <row r="19" spans="1:5">
      <c r="A19" s="4" t="s">
        <v>259</v>
      </c>
      <c r="B19" s="5" t="n">
        <v>18</v>
      </c>
      <c r="D19" s="5" t="n">
        <v>36</v>
      </c>
    </row>
    <row r="20" spans="1:5">
      <c r="A20" s="4" t="s">
        <v>264</v>
      </c>
    </row>
    <row r="21" spans="1:5">
      <c r="A21" s="3" t="s">
        <v>245</v>
      </c>
    </row>
    <row r="22" spans="1:5">
      <c r="A22" s="4" t="s">
        <v>259</v>
      </c>
      <c r="B22" s="5" t="n">
        <v>48349</v>
      </c>
      <c r="D22" s="5" t="n">
        <v>88986</v>
      </c>
    </row>
    <row r="23" spans="1:5">
      <c r="A23" s="4" t="s">
        <v>285</v>
      </c>
    </row>
    <row r="24" spans="1:5">
      <c r="A24" s="3" t="s">
        <v>245</v>
      </c>
    </row>
    <row r="25" spans="1:5">
      <c r="A25" s="4" t="s">
        <v>259</v>
      </c>
      <c r="B25" s="5" t="n">
        <v>43404</v>
      </c>
      <c r="D25" s="5" t="n">
        <v>78878</v>
      </c>
    </row>
    <row r="26" spans="1:5">
      <c r="A26" s="4" t="s">
        <v>286</v>
      </c>
    </row>
    <row r="27" spans="1:5">
      <c r="A27" s="3" t="s">
        <v>245</v>
      </c>
    </row>
    <row r="28" spans="1:5">
      <c r="A28" s="4" t="s">
        <v>259</v>
      </c>
      <c r="B28" s="5" t="n">
        <v>4735</v>
      </c>
      <c r="D28" s="5" t="n">
        <v>9698</v>
      </c>
    </row>
    <row r="29" spans="1:5">
      <c r="A29" s="4" t="s">
        <v>287</v>
      </c>
    </row>
    <row r="30" spans="1:5">
      <c r="A30" s="3" t="s">
        <v>245</v>
      </c>
    </row>
    <row r="31" spans="1:5">
      <c r="A31" s="4" t="s">
        <v>259</v>
      </c>
      <c r="B31" s="5" t="n">
        <v>197</v>
      </c>
      <c r="D31" s="5" t="n">
        <v>372</v>
      </c>
    </row>
    <row r="32" spans="1:5">
      <c r="A32" s="4" t="s">
        <v>288</v>
      </c>
    </row>
    <row r="33" spans="1:5">
      <c r="A33" s="3" t="s">
        <v>245</v>
      </c>
    </row>
    <row r="34" spans="1:5">
      <c r="A34" s="4" t="s">
        <v>259</v>
      </c>
      <c r="B34" s="5" t="n">
        <v>13</v>
      </c>
      <c r="D34" s="5" t="n">
        <v>38</v>
      </c>
    </row>
    <row r="35" spans="1:5">
      <c r="A35" s="4" t="s">
        <v>269</v>
      </c>
    </row>
    <row r="36" spans="1:5">
      <c r="A36" s="3" t="s">
        <v>245</v>
      </c>
    </row>
    <row r="37" spans="1:5">
      <c r="A37" s="4" t="s">
        <v>259</v>
      </c>
      <c r="B37" s="5" t="n">
        <v>19890</v>
      </c>
      <c r="D37" s="5" t="n">
        <v>40029</v>
      </c>
    </row>
    <row r="38" spans="1:5">
      <c r="A38" s="4" t="s">
        <v>289</v>
      </c>
    </row>
    <row r="39" spans="1:5">
      <c r="A39" s="3" t="s">
        <v>245</v>
      </c>
    </row>
    <row r="40" spans="1:5">
      <c r="A40" s="4" t="s">
        <v>259</v>
      </c>
      <c r="B40" s="5" t="n">
        <v>17628</v>
      </c>
      <c r="D40" s="5" t="n">
        <v>34934</v>
      </c>
    </row>
    <row r="41" spans="1:5">
      <c r="A41" s="4" t="s">
        <v>290</v>
      </c>
    </row>
    <row r="42" spans="1:5">
      <c r="A42" s="3" t="s">
        <v>245</v>
      </c>
    </row>
    <row r="43" spans="1:5">
      <c r="A43" s="4" t="s">
        <v>259</v>
      </c>
      <c r="B43" s="5" t="n">
        <v>1865</v>
      </c>
      <c r="D43" s="5" t="n">
        <v>4419</v>
      </c>
    </row>
    <row r="44" spans="1:5">
      <c r="A44" s="4" t="s">
        <v>291</v>
      </c>
    </row>
    <row r="45" spans="1:5">
      <c r="A45" s="3" t="s">
        <v>245</v>
      </c>
    </row>
    <row r="46" spans="1:5">
      <c r="A46" s="4" t="s">
        <v>259</v>
      </c>
      <c r="B46" s="5" t="n">
        <v>375</v>
      </c>
      <c r="D46" s="5" t="n">
        <v>620</v>
      </c>
    </row>
    <row r="47" spans="1:5">
      <c r="A47" s="4" t="s">
        <v>292</v>
      </c>
    </row>
    <row r="48" spans="1:5">
      <c r="A48" s="3" t="s">
        <v>245</v>
      </c>
    </row>
    <row r="49" spans="1:5">
      <c r="A49" s="4" t="s">
        <v>259</v>
      </c>
      <c r="B49" s="5" t="n">
        <v>13</v>
      </c>
      <c r="D49" s="5" t="n">
        <v>38</v>
      </c>
    </row>
    <row r="50" spans="1:5">
      <c r="A50" s="4" t="s">
        <v>293</v>
      </c>
    </row>
    <row r="51" spans="1:5">
      <c r="A51" s="3" t="s">
        <v>245</v>
      </c>
    </row>
    <row r="52" spans="1:5">
      <c r="A52" s="4" t="s">
        <v>259</v>
      </c>
      <c r="B52" s="5" t="n">
        <v>9</v>
      </c>
      <c r="D52" s="5" t="n">
        <v>18</v>
      </c>
    </row>
    <row r="53" spans="1:5">
      <c r="A53" s="4" t="s">
        <v>274</v>
      </c>
    </row>
    <row r="54" spans="1:5">
      <c r="A54" s="3" t="s">
        <v>245</v>
      </c>
    </row>
    <row r="55" spans="1:5">
      <c r="A55" s="4" t="s">
        <v>259</v>
      </c>
      <c r="B55" s="5" t="n">
        <v>5957</v>
      </c>
      <c r="D55" s="5" t="n">
        <v>10450</v>
      </c>
    </row>
    <row r="56" spans="1:5">
      <c r="A56" s="4" t="s">
        <v>294</v>
      </c>
    </row>
    <row r="57" spans="1:5">
      <c r="A57" s="3" t="s">
        <v>245</v>
      </c>
    </row>
    <row r="58" spans="1:5">
      <c r="A58" s="4" t="s">
        <v>259</v>
      </c>
      <c r="B58" s="5" t="n">
        <v>5502</v>
      </c>
      <c r="D58" s="5" t="n">
        <v>9482</v>
      </c>
    </row>
    <row r="59" spans="1:5">
      <c r="A59" s="4" t="s">
        <v>295</v>
      </c>
    </row>
    <row r="60" spans="1:5">
      <c r="A60" s="3" t="s">
        <v>245</v>
      </c>
    </row>
    <row r="61" spans="1:5">
      <c r="A61" s="4" t="s">
        <v>259</v>
      </c>
      <c r="B61" s="5" t="n">
        <v>343</v>
      </c>
      <c r="D61" s="5" t="n">
        <v>732</v>
      </c>
    </row>
    <row r="62" spans="1:5">
      <c r="A62" s="4" t="s">
        <v>296</v>
      </c>
    </row>
    <row r="63" spans="1:5">
      <c r="A63" s="3" t="s">
        <v>245</v>
      </c>
    </row>
    <row r="64" spans="1:5">
      <c r="A64" s="4" t="s">
        <v>259</v>
      </c>
      <c r="B64" s="5" t="n">
        <v>90</v>
      </c>
      <c r="D64" s="5" t="n">
        <v>180</v>
      </c>
    </row>
    <row r="65" spans="1:5">
      <c r="A65" s="4" t="s">
        <v>297</v>
      </c>
    </row>
    <row r="66" spans="1:5">
      <c r="A66" s="3" t="s">
        <v>245</v>
      </c>
    </row>
    <row r="67" spans="1:5">
      <c r="A67" s="4" t="s">
        <v>259</v>
      </c>
      <c r="B67" s="5" t="n">
        <v>13</v>
      </c>
      <c r="D67" s="5" t="n">
        <v>38</v>
      </c>
    </row>
    <row r="68" spans="1:5">
      <c r="A68" s="4" t="s">
        <v>298</v>
      </c>
    </row>
    <row r="69" spans="1:5">
      <c r="A69" s="3" t="s">
        <v>245</v>
      </c>
    </row>
    <row r="70" spans="1:5">
      <c r="A70" s="4" t="s">
        <v>259</v>
      </c>
      <c r="B70" s="7" t="n">
        <v>9</v>
      </c>
      <c r="D70" s="7" t="n">
        <v>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4196</v>
      </c>
      <c r="C4" s="7" t="n">
        <v>57709</v>
      </c>
      <c r="D4" s="7" t="n">
        <v>139465</v>
      </c>
      <c r="E4" s="7" t="n">
        <v>112171</v>
      </c>
    </row>
    <row r="5" spans="1:5">
      <c r="A5" s="4" t="s">
        <v>74</v>
      </c>
      <c r="B5" s="5" t="n">
        <v>38313</v>
      </c>
      <c r="C5" s="5" t="n">
        <v>31779</v>
      </c>
      <c r="D5" s="5" t="n">
        <v>73371</v>
      </c>
      <c r="E5" s="5" t="n">
        <v>62589</v>
      </c>
    </row>
    <row r="6" spans="1:5">
      <c r="A6" s="4" t="s">
        <v>75</v>
      </c>
      <c r="B6" s="5" t="n">
        <v>35883</v>
      </c>
      <c r="C6" s="5" t="n">
        <v>25930</v>
      </c>
      <c r="D6" s="5" t="n">
        <v>66094</v>
      </c>
      <c r="E6" s="5" t="n">
        <v>49582</v>
      </c>
    </row>
    <row r="7" spans="1:5">
      <c r="A7" s="3" t="s">
        <v>76</v>
      </c>
    </row>
    <row r="8" spans="1:5">
      <c r="A8" s="4" t="s">
        <v>77</v>
      </c>
      <c r="B8" s="5" t="n">
        <v>15814</v>
      </c>
      <c r="C8" s="5" t="n">
        <v>14536</v>
      </c>
      <c r="D8" s="5" t="n">
        <v>31213</v>
      </c>
      <c r="E8" s="5" t="n">
        <v>28559</v>
      </c>
    </row>
    <row r="9" spans="1:5">
      <c r="A9" s="4" t="s">
        <v>78</v>
      </c>
      <c r="B9" s="5" t="n">
        <v>11403</v>
      </c>
      <c r="C9" s="5" t="n">
        <v>11932</v>
      </c>
      <c r="D9" s="5" t="n">
        <v>22529</v>
      </c>
      <c r="E9" s="5" t="n">
        <v>22939</v>
      </c>
    </row>
    <row r="10" spans="1:5">
      <c r="A10" s="4" t="s">
        <v>79</v>
      </c>
      <c r="B10" s="5" t="n">
        <v>350</v>
      </c>
      <c r="D10" s="5" t="n">
        <v>350</v>
      </c>
    </row>
    <row r="11" spans="1:5">
      <c r="A11" s="4" t="s">
        <v>80</v>
      </c>
      <c r="B11" s="5" t="n">
        <v>27567</v>
      </c>
      <c r="C11" s="5" t="n">
        <v>26468</v>
      </c>
      <c r="D11" s="5" t="n">
        <v>54092</v>
      </c>
      <c r="E11" s="5" t="n">
        <v>51498</v>
      </c>
    </row>
    <row r="12" spans="1:5">
      <c r="A12" s="4" t="s">
        <v>81</v>
      </c>
      <c r="B12" s="5" t="n">
        <v>8316</v>
      </c>
      <c r="C12" s="5" t="n">
        <v>-538</v>
      </c>
      <c r="D12" s="5" t="n">
        <v>12002</v>
      </c>
      <c r="E12" s="5" t="n">
        <v>-1916</v>
      </c>
    </row>
    <row r="13" spans="1:5">
      <c r="A13" s="3" t="s">
        <v>82</v>
      </c>
    </row>
    <row r="14" spans="1:5">
      <c r="A14" s="4" t="s">
        <v>83</v>
      </c>
      <c r="B14" s="5" t="n">
        <v>33</v>
      </c>
      <c r="C14" s="5" t="n">
        <v>39</v>
      </c>
      <c r="D14" s="5" t="n">
        <v>56</v>
      </c>
      <c r="E14" s="5" t="n">
        <v>57</v>
      </c>
    </row>
    <row r="15" spans="1:5">
      <c r="A15" s="4" t="s">
        <v>84</v>
      </c>
      <c r="B15" s="5" t="n">
        <v>-31</v>
      </c>
      <c r="C15" s="5" t="n">
        <v>-36</v>
      </c>
      <c r="D15" s="5" t="n">
        <v>-52</v>
      </c>
      <c r="E15" s="5" t="n">
        <v>-51</v>
      </c>
    </row>
    <row r="16" spans="1:5">
      <c r="A16" s="4" t="s">
        <v>85</v>
      </c>
      <c r="B16" s="5" t="n">
        <v>2</v>
      </c>
      <c r="C16" s="5" t="n">
        <v>3</v>
      </c>
      <c r="D16" s="5" t="n">
        <v>4</v>
      </c>
      <c r="E16" s="5" t="n">
        <v>6</v>
      </c>
    </row>
    <row r="17" spans="1:5">
      <c r="A17" s="4" t="s">
        <v>86</v>
      </c>
      <c r="B17" s="5" t="n">
        <v>-46</v>
      </c>
      <c r="C17" s="5" t="n">
        <v>357</v>
      </c>
      <c r="D17" s="5" t="n">
        <v>382</v>
      </c>
      <c r="E17" s="5" t="n">
        <v>679</v>
      </c>
    </row>
    <row r="18" spans="1:5">
      <c r="A18" s="4" t="s">
        <v>87</v>
      </c>
      <c r="B18" s="5" t="n">
        <v>-44</v>
      </c>
      <c r="C18" s="5" t="n">
        <v>360</v>
      </c>
      <c r="D18" s="5" t="n">
        <v>386</v>
      </c>
      <c r="E18" s="5" t="n">
        <v>685</v>
      </c>
    </row>
    <row r="19" spans="1:5">
      <c r="A19" s="4" t="s">
        <v>88</v>
      </c>
      <c r="B19" s="5" t="n">
        <v>8272</v>
      </c>
      <c r="C19" s="5" t="n">
        <v>-178</v>
      </c>
      <c r="D19" s="5" t="n">
        <v>12388</v>
      </c>
      <c r="E19" s="5" t="n">
        <v>-1231</v>
      </c>
    </row>
    <row r="20" spans="1:5">
      <c r="A20" s="4" t="s">
        <v>89</v>
      </c>
      <c r="B20" s="5" t="n">
        <v>363</v>
      </c>
      <c r="C20" s="5" t="n">
        <v>267</v>
      </c>
      <c r="D20" s="5" t="n">
        <v>497</v>
      </c>
      <c r="E20" s="5" t="n">
        <v>168</v>
      </c>
    </row>
    <row r="21" spans="1:5">
      <c r="A21" s="4" t="s">
        <v>90</v>
      </c>
      <c r="B21" s="5" t="n">
        <v>7909</v>
      </c>
      <c r="C21" s="5" t="n">
        <v>-445</v>
      </c>
      <c r="D21" s="5" t="n">
        <v>11891</v>
      </c>
      <c r="E21" s="5" t="n">
        <v>-1399</v>
      </c>
    </row>
    <row r="22" spans="1:5">
      <c r="A22" s="4" t="s">
        <v>91</v>
      </c>
      <c r="B22" s="5" t="n">
        <v>49</v>
      </c>
      <c r="C22" s="5" t="n">
        <v>14</v>
      </c>
      <c r="D22" s="5" t="n">
        <v>88</v>
      </c>
      <c r="E22" s="5" t="n">
        <v>34</v>
      </c>
    </row>
    <row r="23" spans="1:5">
      <c r="A23" s="4" t="s">
        <v>92</v>
      </c>
      <c r="B23" s="7" t="n">
        <v>7860</v>
      </c>
      <c r="C23" s="7" t="n">
        <v>-459</v>
      </c>
      <c r="D23" s="7" t="n">
        <v>11803</v>
      </c>
      <c r="E23" s="7" t="n">
        <v>-1433</v>
      </c>
    </row>
    <row r="24" spans="1:5">
      <c r="A24" s="3" t="s">
        <v>93</v>
      </c>
    </row>
    <row r="25" spans="1:5">
      <c r="A25" s="4" t="s">
        <v>94</v>
      </c>
      <c r="B25" s="8" t="n">
        <v>0.2</v>
      </c>
      <c r="C25" s="8" t="n">
        <v>-0.01</v>
      </c>
      <c r="D25" s="8" t="n">
        <v>0.3</v>
      </c>
      <c r="E25" s="8" t="n">
        <v>-0.04</v>
      </c>
    </row>
    <row r="26" spans="1:5">
      <c r="A26" s="4" t="s">
        <v>95</v>
      </c>
      <c r="B26" s="8" t="n">
        <v>0.19</v>
      </c>
      <c r="C26" s="8" t="n">
        <v>-0.01</v>
      </c>
      <c r="D26" s="8" t="n">
        <v>0.29</v>
      </c>
      <c r="E26" s="8" t="n">
        <v>-0.04</v>
      </c>
    </row>
    <row r="27" spans="1:5">
      <c r="A27" s="3" t="s">
        <v>96</v>
      </c>
    </row>
    <row r="28" spans="1:5">
      <c r="A28" s="4" t="s">
        <v>94</v>
      </c>
      <c r="B28" s="5" t="n">
        <v>39709</v>
      </c>
      <c r="C28" s="5" t="n">
        <v>39172</v>
      </c>
      <c r="D28" s="5" t="n">
        <v>39594</v>
      </c>
      <c r="E28" s="5" t="n">
        <v>39121</v>
      </c>
    </row>
    <row r="29" spans="1:5">
      <c r="A29" s="4" t="s">
        <v>95</v>
      </c>
      <c r="B29" s="5" t="n">
        <v>40646</v>
      </c>
      <c r="C29" s="5" t="n">
        <v>39172</v>
      </c>
      <c r="D29" s="5" t="n">
        <v>40406</v>
      </c>
      <c r="E29" s="5" t="n">
        <v>391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7</v>
      </c>
    </row>
    <row r="2" spans="1:3">
      <c r="A2" s="3" t="s">
        <v>245</v>
      </c>
    </row>
    <row r="3" spans="1:3">
      <c r="A3" s="4" t="s">
        <v>300</v>
      </c>
      <c r="B3" s="7" t="n">
        <v>45056</v>
      </c>
      <c r="C3" s="7" t="n">
        <v>34487</v>
      </c>
    </row>
    <row r="4" spans="1:3">
      <c r="A4" s="4" t="s">
        <v>46</v>
      </c>
      <c r="B4" s="5" t="n">
        <v>-2652</v>
      </c>
      <c r="C4" s="5" t="n">
        <v>-5015</v>
      </c>
    </row>
    <row r="5" spans="1:3">
      <c r="A5" s="4" t="s">
        <v>301</v>
      </c>
      <c r="B5" s="5" t="n">
        <v>776</v>
      </c>
      <c r="C5" s="5" t="n">
        <v>377</v>
      </c>
    </row>
    <row r="6" spans="1:3">
      <c r="A6" s="4" t="s">
        <v>302</v>
      </c>
      <c r="B6" s="5" t="n">
        <v>-1958</v>
      </c>
      <c r="C6" s="7" t="n">
        <v>-776</v>
      </c>
    </row>
    <row r="7" spans="1:3">
      <c r="A7" s="4" t="s">
        <v>43</v>
      </c>
      <c r="B7" s="5" t="n">
        <v>-550</v>
      </c>
    </row>
    <row r="8" spans="1:3">
      <c r="A8" s="4" t="s">
        <v>185</v>
      </c>
    </row>
    <row r="9" spans="1:3">
      <c r="A9" s="3" t="s">
        <v>245</v>
      </c>
    </row>
    <row r="10" spans="1:3">
      <c r="A10" s="4" t="s">
        <v>300</v>
      </c>
      <c r="B10" s="5" t="n">
        <v>10569</v>
      </c>
    </row>
    <row r="11" spans="1:3">
      <c r="A11" s="4" t="s">
        <v>46</v>
      </c>
      <c r="B11" s="5" t="n">
        <v>2363</v>
      </c>
    </row>
    <row r="12" spans="1:3">
      <c r="A12" s="4" t="s">
        <v>301</v>
      </c>
      <c r="B12" s="5" t="n">
        <v>399</v>
      </c>
    </row>
    <row r="13" spans="1:3">
      <c r="A13" s="4" t="s">
        <v>302</v>
      </c>
      <c r="B13" s="5" t="n">
        <v>-1182</v>
      </c>
    </row>
    <row r="14" spans="1:3">
      <c r="A14" s="4" t="s">
        <v>43</v>
      </c>
      <c r="B14" s="7" t="n">
        <v>-5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303</v>
      </c>
      <c r="B1" s="2" t="s">
        <v>1</v>
      </c>
    </row>
    <row r="2" spans="1:5">
      <c r="B2" s="2" t="s">
        <v>2</v>
      </c>
      <c r="C2" s="2" t="s">
        <v>27</v>
      </c>
      <c r="D2" s="2" t="s">
        <v>71</v>
      </c>
      <c r="E2" s="2" t="s">
        <v>304</v>
      </c>
    </row>
    <row r="3" spans="1:5">
      <c r="A3" s="3" t="s">
        <v>305</v>
      </c>
    </row>
    <row r="4" spans="1:5">
      <c r="A4" s="4" t="s">
        <v>306</v>
      </c>
      <c r="B4" s="4" t="s">
        <v>256</v>
      </c>
    </row>
    <row r="5" spans="1:5">
      <c r="A5" s="4" t="s">
        <v>307</v>
      </c>
    </row>
    <row r="6" spans="1:5">
      <c r="A6" s="3" t="s">
        <v>305</v>
      </c>
    </row>
    <row r="7" spans="1:5">
      <c r="A7" s="4" t="s">
        <v>308</v>
      </c>
      <c r="B7" s="7" t="n">
        <v>3000000</v>
      </c>
      <c r="C7" s="7" t="n">
        <v>3000000</v>
      </c>
    </row>
    <row r="8" spans="1:5">
      <c r="A8" s="4" t="s">
        <v>309</v>
      </c>
      <c r="B8" s="4" t="s">
        <v>310</v>
      </c>
    </row>
    <row r="9" spans="1:5">
      <c r="A9" s="4" t="s">
        <v>311</v>
      </c>
      <c r="B9" s="7" t="n">
        <v>2581000</v>
      </c>
      <c r="C9" s="5" t="n">
        <v>2525000</v>
      </c>
    </row>
    <row r="10" spans="1:5">
      <c r="A10" s="4" t="s">
        <v>312</v>
      </c>
      <c r="B10" s="5" t="n">
        <v>419000</v>
      </c>
      <c r="C10" s="5" t="n">
        <v>475000</v>
      </c>
    </row>
    <row r="11" spans="1:5">
      <c r="A11" s="4" t="s">
        <v>313</v>
      </c>
      <c r="B11" s="5" t="n">
        <v>44000</v>
      </c>
      <c r="C11" s="7" t="n">
        <v>48000</v>
      </c>
      <c r="D11" s="7" t="n">
        <v>53000</v>
      </c>
      <c r="E11" s="7" t="n">
        <v>59000</v>
      </c>
    </row>
    <row r="12" spans="1:5">
      <c r="A12" s="4" t="s">
        <v>314</v>
      </c>
      <c r="B12" s="7" t="n">
        <v>37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7</v>
      </c>
    </row>
    <row r="2" spans="1:3">
      <c r="A2" s="3" t="s">
        <v>316</v>
      </c>
    </row>
    <row r="3" spans="1:3">
      <c r="A3" s="4" t="s">
        <v>317</v>
      </c>
      <c r="B3" s="7" t="n">
        <v>3000000</v>
      </c>
      <c r="C3" s="7" t="n">
        <v>3000000</v>
      </c>
    </row>
    <row r="4" spans="1:3">
      <c r="A4" s="4" t="s">
        <v>318</v>
      </c>
      <c r="B4" s="5" t="n">
        <v>0</v>
      </c>
      <c r="C4" s="5" t="n">
        <v>0</v>
      </c>
    </row>
    <row r="5" spans="1:3">
      <c r="A5" s="4" t="s">
        <v>312</v>
      </c>
      <c r="B5" s="5" t="n">
        <v>419000</v>
      </c>
      <c r="C5" s="5" t="n">
        <v>475000</v>
      </c>
    </row>
    <row r="6" spans="1:3">
      <c r="A6" s="4" t="s">
        <v>311</v>
      </c>
      <c r="B6" s="7" t="n">
        <v>2581000</v>
      </c>
      <c r="C6" s="7" t="n">
        <v>252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3" t="s">
        <v>321</v>
      </c>
    </row>
    <row r="3" spans="1:2">
      <c r="A3" s="4" t="s">
        <v>322</v>
      </c>
      <c r="B3" s="7" t="n">
        <v>3000</v>
      </c>
    </row>
    <row r="4" spans="1:2">
      <c r="A4" s="4" t="s">
        <v>323</v>
      </c>
      <c r="B4" s="7" t="n">
        <v>25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1</v>
      </c>
    </row>
    <row r="3" spans="1:3">
      <c r="A3" s="3" t="s">
        <v>325</v>
      </c>
    </row>
    <row r="4" spans="1:3">
      <c r="A4" s="4" t="s">
        <v>326</v>
      </c>
      <c r="B4" s="7" t="n">
        <v>48000</v>
      </c>
      <c r="C4" s="7" t="n">
        <v>59000</v>
      </c>
    </row>
    <row r="5" spans="1:3">
      <c r="A5" s="4" t="s">
        <v>327</v>
      </c>
      <c r="B5" s="5" t="n">
        <v>-4000</v>
      </c>
      <c r="C5" s="5" t="n">
        <v>-6000</v>
      </c>
    </row>
    <row r="6" spans="1:3">
      <c r="A6" s="4" t="s">
        <v>328</v>
      </c>
      <c r="B6" s="7" t="n">
        <v>44000</v>
      </c>
      <c r="C6" s="7" t="n">
        <v>53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7</v>
      </c>
    </row>
    <row r="2" spans="1:3">
      <c r="A2" s="4" t="s">
        <v>330</v>
      </c>
    </row>
    <row r="3" spans="1:3">
      <c r="A3" s="3" t="s">
        <v>331</v>
      </c>
    </row>
    <row r="4" spans="1:3">
      <c r="A4" s="4" t="s">
        <v>332</v>
      </c>
      <c r="B4" s="7" t="n">
        <v>-506</v>
      </c>
      <c r="C4" s="7" t="n">
        <v>-678</v>
      </c>
    </row>
    <row r="5" spans="1:3">
      <c r="A5" s="4" t="s">
        <v>307</v>
      </c>
    </row>
    <row r="6" spans="1:3">
      <c r="A6" s="3" t="s">
        <v>331</v>
      </c>
    </row>
    <row r="7" spans="1:3">
      <c r="A7" s="4" t="s">
        <v>311</v>
      </c>
      <c r="B7" s="5" t="n">
        <v>2581</v>
      </c>
      <c r="C7" s="5" t="n">
        <v>2525</v>
      </c>
    </row>
    <row r="8" spans="1:3">
      <c r="A8" s="4" t="s">
        <v>333</v>
      </c>
    </row>
    <row r="9" spans="1:3">
      <c r="A9" s="3" t="s">
        <v>331</v>
      </c>
    </row>
    <row r="10" spans="1:3">
      <c r="A10" s="4" t="s">
        <v>334</v>
      </c>
      <c r="B10" s="5" t="n">
        <v>9501</v>
      </c>
      <c r="C10" s="5" t="n">
        <v>9279</v>
      </c>
    </row>
    <row r="11" spans="1:3">
      <c r="A11" s="4" t="s">
        <v>335</v>
      </c>
    </row>
    <row r="12" spans="1:3">
      <c r="A12" s="3" t="s">
        <v>331</v>
      </c>
    </row>
    <row r="13" spans="1:3">
      <c r="A13" s="4" t="s">
        <v>334</v>
      </c>
      <c r="B13" s="5" t="n">
        <v>9501</v>
      </c>
      <c r="C13" s="5" t="n">
        <v>9279</v>
      </c>
    </row>
    <row r="14" spans="1:3">
      <c r="A14" s="4" t="s">
        <v>336</v>
      </c>
    </row>
    <row r="15" spans="1:3">
      <c r="A15" s="3" t="s">
        <v>331</v>
      </c>
    </row>
    <row r="16" spans="1:3">
      <c r="A16" s="4" t="s">
        <v>332</v>
      </c>
      <c r="B16" s="5" t="n">
        <v>-506</v>
      </c>
      <c r="C16" s="5" t="n">
        <v>-678</v>
      </c>
    </row>
    <row r="17" spans="1:3">
      <c r="A17" s="4" t="s">
        <v>337</v>
      </c>
    </row>
    <row r="18" spans="1:3">
      <c r="A18" s="3" t="s">
        <v>331</v>
      </c>
    </row>
    <row r="19" spans="1:3">
      <c r="A19" s="4" t="s">
        <v>311</v>
      </c>
      <c r="B19" s="7" t="n">
        <v>2581</v>
      </c>
      <c r="C19" s="7" t="n">
        <v>25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66"/>
  </cols>
  <sheetData>
    <row r="1" spans="1:2">
      <c r="A1" s="1" t="s">
        <v>338</v>
      </c>
      <c r="B1" s="2" t="s">
        <v>1</v>
      </c>
    </row>
    <row r="2" spans="1:2">
      <c r="B2" s="2" t="s">
        <v>320</v>
      </c>
    </row>
    <row r="3" spans="1:2">
      <c r="A3" s="3" t="s">
        <v>339</v>
      </c>
    </row>
    <row r="4" spans="1:2">
      <c r="A4" s="4" t="s">
        <v>311</v>
      </c>
      <c r="B4" s="7" t="n">
        <v>2581</v>
      </c>
    </row>
    <row r="5" spans="1:2">
      <c r="A5" s="4" t="s">
        <v>340</v>
      </c>
      <c r="B5" s="4" t="s">
        <v>341</v>
      </c>
    </row>
    <row r="6" spans="1:2">
      <c r="A6" s="4" t="s">
        <v>342</v>
      </c>
    </row>
    <row r="7" spans="1:2">
      <c r="A7" s="3" t="s">
        <v>339</v>
      </c>
    </row>
    <row r="8" spans="1:2">
      <c r="A8" s="4" t="s">
        <v>343</v>
      </c>
      <c r="B8" s="4" t="s">
        <v>344</v>
      </c>
    </row>
    <row r="9" spans="1:2">
      <c r="A9" s="4" t="s">
        <v>345</v>
      </c>
      <c r="B9" s="4" t="s">
        <v>346</v>
      </c>
    </row>
    <row r="10" spans="1:2">
      <c r="A10" s="4" t="s">
        <v>347</v>
      </c>
    </row>
    <row r="11" spans="1:2">
      <c r="A11" s="3" t="s">
        <v>339</v>
      </c>
    </row>
    <row r="12" spans="1:2">
      <c r="A12" s="4" t="s">
        <v>343</v>
      </c>
      <c r="B12" s="4" t="s">
        <v>348</v>
      </c>
    </row>
    <row r="13" spans="1:2">
      <c r="A13" s="4" t="s">
        <v>345</v>
      </c>
      <c r="B13" s="4" t="s">
        <v>349</v>
      </c>
    </row>
    <row r="14" spans="1:2">
      <c r="A14" s="4" t="s">
        <v>350</v>
      </c>
    </row>
    <row r="15" spans="1:2">
      <c r="A15" s="3" t="s">
        <v>339</v>
      </c>
    </row>
    <row r="16" spans="1:2">
      <c r="A16" s="4" t="s">
        <v>343</v>
      </c>
      <c r="B16" s="4" t="s">
        <v>351</v>
      </c>
    </row>
    <row r="17" spans="1:2">
      <c r="A17" s="4" t="s">
        <v>345</v>
      </c>
      <c r="B17" s="4" t="s">
        <v>352</v>
      </c>
    </row>
    <row r="18" spans="1:2">
      <c r="A18" s="4" t="s">
        <v>353</v>
      </c>
    </row>
    <row r="19" spans="1:2">
      <c r="A19" s="3" t="s">
        <v>339</v>
      </c>
    </row>
    <row r="20" spans="1:2">
      <c r="A20" s="4" t="s">
        <v>343</v>
      </c>
      <c r="B20" s="4" t="s">
        <v>354</v>
      </c>
    </row>
    <row r="21" spans="1:2">
      <c r="A21" s="4" t="s">
        <v>345</v>
      </c>
      <c r="B21" s="4" t="s">
        <v>355</v>
      </c>
    </row>
    <row r="22" spans="1:2">
      <c r="A22" s="4" t="s">
        <v>356</v>
      </c>
    </row>
    <row r="23" spans="1:2">
      <c r="A23" s="3" t="s">
        <v>339</v>
      </c>
    </row>
    <row r="24" spans="1:2">
      <c r="A24" s="4" t="s">
        <v>343</v>
      </c>
      <c r="B24" s="4" t="s">
        <v>357</v>
      </c>
    </row>
    <row r="25" spans="1:2">
      <c r="A25" s="4" t="s">
        <v>345</v>
      </c>
      <c r="B25"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320</v>
      </c>
    </row>
    <row r="3" spans="1:2">
      <c r="A3" s="3" t="s">
        <v>149</v>
      </c>
    </row>
    <row r="4" spans="1:2">
      <c r="A4" s="4" t="s">
        <v>326</v>
      </c>
      <c r="B4" s="7" t="n">
        <v>2525</v>
      </c>
    </row>
    <row r="5" spans="1:2">
      <c r="A5" s="4" t="s">
        <v>360</v>
      </c>
      <c r="B5" s="5" t="n">
        <v>4</v>
      </c>
    </row>
    <row r="6" spans="1:2">
      <c r="A6" s="4" t="s">
        <v>361</v>
      </c>
      <c r="B6" s="5" t="n">
        <v>52</v>
      </c>
    </row>
    <row r="7" spans="1:2">
      <c r="A7" s="4" t="s">
        <v>328</v>
      </c>
      <c r="B7" s="7" t="n">
        <v>25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20</v>
      </c>
    </row>
    <row r="3" spans="1:2">
      <c r="A3" s="3" t="s">
        <v>363</v>
      </c>
    </row>
    <row r="4" spans="1:2">
      <c r="A4" s="4" t="s">
        <v>326</v>
      </c>
      <c r="B4" s="7" t="n">
        <v>678</v>
      </c>
    </row>
    <row r="5" spans="1:2">
      <c r="A5" s="4" t="s">
        <v>364</v>
      </c>
      <c r="B5" s="5" t="n">
        <v>-172</v>
      </c>
    </row>
    <row r="6" spans="1:2">
      <c r="A6" s="4" t="s">
        <v>328</v>
      </c>
      <c r="B6" s="7" t="n">
        <v>5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365</v>
      </c>
      <c r="B1" s="2" t="s">
        <v>320</v>
      </c>
    </row>
    <row r="2" spans="1:2">
      <c r="A2" s="3" t="s">
        <v>149</v>
      </c>
    </row>
    <row r="3" spans="1:2">
      <c r="A3" s="4" t="s">
        <v>366</v>
      </c>
      <c r="B3"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7</v>
      </c>
      <c r="C1" s="2" t="s">
        <v>70</v>
      </c>
      <c r="E1" s="2" t="s">
        <v>1</v>
      </c>
    </row>
    <row r="2" spans="1:6">
      <c r="C2" s="2" t="s">
        <v>2</v>
      </c>
      <c r="D2" s="2" t="s">
        <v>71</v>
      </c>
      <c r="E2" s="2" t="s">
        <v>2</v>
      </c>
      <c r="F2" s="2" t="s">
        <v>71</v>
      </c>
    </row>
    <row r="3" spans="1:6">
      <c r="A3" s="3" t="s">
        <v>98</v>
      </c>
    </row>
    <row r="4" spans="1:6">
      <c r="A4" s="4" t="s">
        <v>90</v>
      </c>
      <c r="C4" s="7" t="n">
        <v>7909</v>
      </c>
      <c r="D4" s="7" t="n">
        <v>-445</v>
      </c>
      <c r="E4" s="7" t="n">
        <v>11891</v>
      </c>
      <c r="F4" s="7" t="n">
        <v>-1399</v>
      </c>
    </row>
    <row r="5" spans="1:6">
      <c r="A5" s="4" t="s">
        <v>99</v>
      </c>
      <c r="B5" s="4" t="s">
        <v>100</v>
      </c>
      <c r="C5" s="5" t="n">
        <v>-215</v>
      </c>
      <c r="D5" s="5" t="n">
        <v>-40</v>
      </c>
      <c r="E5" s="5" t="n">
        <v>27</v>
      </c>
      <c r="F5" s="5" t="n">
        <v>104</v>
      </c>
    </row>
    <row r="6" spans="1:6">
      <c r="A6" s="4" t="s">
        <v>101</v>
      </c>
      <c r="B6" s="4" t="s">
        <v>100</v>
      </c>
      <c r="C6" s="5" t="n">
        <v>31</v>
      </c>
      <c r="D6" s="5" t="n">
        <v>36</v>
      </c>
      <c r="E6" s="5" t="n">
        <v>52</v>
      </c>
      <c r="F6" s="5" t="n">
        <v>51</v>
      </c>
    </row>
    <row r="7" spans="1:6">
      <c r="A7" s="4" t="s">
        <v>102</v>
      </c>
      <c r="C7" s="5" t="n">
        <v>-184</v>
      </c>
      <c r="D7" s="5" t="n">
        <v>-4</v>
      </c>
      <c r="E7" s="5" t="n">
        <v>79</v>
      </c>
      <c r="F7" s="5" t="n">
        <v>155</v>
      </c>
    </row>
    <row r="8" spans="1:6">
      <c r="A8" s="4" t="s">
        <v>103</v>
      </c>
      <c r="C8" s="5" t="n">
        <v>7725</v>
      </c>
      <c r="D8" s="5" t="n">
        <v>-449</v>
      </c>
      <c r="E8" s="5" t="n">
        <v>11970</v>
      </c>
      <c r="F8" s="5" t="n">
        <v>-1244</v>
      </c>
    </row>
    <row r="9" spans="1:6">
      <c r="A9" s="4" t="s">
        <v>104</v>
      </c>
      <c r="C9" s="5" t="n">
        <v>32</v>
      </c>
      <c r="D9" s="5" t="n">
        <v>11</v>
      </c>
      <c r="E9" s="5" t="n">
        <v>90</v>
      </c>
      <c r="F9" s="5" t="n">
        <v>42</v>
      </c>
    </row>
    <row r="10" spans="1:6">
      <c r="A10" s="4" t="s">
        <v>105</v>
      </c>
      <c r="C10" s="7" t="n">
        <v>7693</v>
      </c>
      <c r="D10" s="7" t="n">
        <v>-460</v>
      </c>
      <c r="E10" s="7" t="n">
        <v>11880</v>
      </c>
      <c r="F10" s="7" t="n">
        <v>-1286</v>
      </c>
    </row>
    <row r="11" spans="1:6"/>
    <row r="12" spans="1:6">
      <c r="A12" s="4" t="s">
        <v>100</v>
      </c>
      <c r="B12" s="4" t="s">
        <v>106</v>
      </c>
    </row>
  </sheetData>
  <mergeCells count="5">
    <mergeCell ref="A1:B2"/>
    <mergeCell ref="C1:D1"/>
    <mergeCell ref="E1:F1"/>
    <mergeCell ref="A11:E11"/>
    <mergeCell ref="B12:E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0</v>
      </c>
      <c r="D1" s="2" t="s">
        <v>1</v>
      </c>
    </row>
    <row r="2" spans="1:5">
      <c r="B2" s="2" t="s">
        <v>2</v>
      </c>
      <c r="C2" s="2" t="s">
        <v>71</v>
      </c>
      <c r="D2" s="2" t="s">
        <v>2</v>
      </c>
      <c r="E2" s="2" t="s">
        <v>71</v>
      </c>
    </row>
    <row r="3" spans="1:5">
      <c r="A3" s="3" t="s">
        <v>368</v>
      </c>
    </row>
    <row r="4" spans="1:5">
      <c r="A4" s="4" t="s">
        <v>369</v>
      </c>
      <c r="B4" s="7" t="n">
        <v>1180</v>
      </c>
      <c r="C4" s="7" t="n">
        <v>287</v>
      </c>
      <c r="D4" s="7" t="n">
        <v>1916</v>
      </c>
      <c r="E4" s="7" t="n">
        <v>541</v>
      </c>
    </row>
    <row r="5" spans="1:5">
      <c r="A5" s="4" t="s">
        <v>370</v>
      </c>
    </row>
    <row r="6" spans="1:5">
      <c r="A6" s="3" t="s">
        <v>368</v>
      </c>
    </row>
    <row r="7" spans="1:5">
      <c r="A7" s="4" t="s">
        <v>369</v>
      </c>
      <c r="B7" s="5" t="n">
        <v>59</v>
      </c>
      <c r="C7" s="5" t="n">
        <v>38</v>
      </c>
      <c r="D7" s="5" t="n">
        <v>115</v>
      </c>
      <c r="E7" s="5" t="n">
        <v>72</v>
      </c>
    </row>
    <row r="8" spans="1:5">
      <c r="A8" s="4" t="s">
        <v>371</v>
      </c>
    </row>
    <row r="9" spans="1:5">
      <c r="A9" s="3" t="s">
        <v>368</v>
      </c>
    </row>
    <row r="10" spans="1:5">
      <c r="A10" s="4" t="s">
        <v>369</v>
      </c>
      <c r="B10" s="5" t="n">
        <v>957</v>
      </c>
      <c r="C10" s="5" t="n">
        <v>215</v>
      </c>
      <c r="D10" s="5" t="n">
        <v>1499</v>
      </c>
      <c r="E10" s="5" t="n">
        <v>395</v>
      </c>
    </row>
    <row r="11" spans="1:5">
      <c r="A11" s="4" t="s">
        <v>372</v>
      </c>
    </row>
    <row r="12" spans="1:5">
      <c r="A12" s="3" t="s">
        <v>368</v>
      </c>
    </row>
    <row r="13" spans="1:5">
      <c r="A13" s="4" t="s">
        <v>369</v>
      </c>
      <c r="B13" s="7" t="n">
        <v>164</v>
      </c>
      <c r="C13" s="7" t="n">
        <v>34</v>
      </c>
      <c r="D13" s="7" t="n">
        <v>302</v>
      </c>
      <c r="E13" s="7" t="n">
        <v>7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70</v>
      </c>
      <c r="D1" s="2" t="s">
        <v>1</v>
      </c>
    </row>
    <row r="2" spans="1:5">
      <c r="B2" s="2" t="s">
        <v>2</v>
      </c>
      <c r="C2" s="2" t="s">
        <v>71</v>
      </c>
      <c r="D2" s="2" t="s">
        <v>2</v>
      </c>
      <c r="E2" s="2" t="s">
        <v>71</v>
      </c>
    </row>
    <row r="3" spans="1:5">
      <c r="A3" s="3" t="s">
        <v>368</v>
      </c>
    </row>
    <row r="4" spans="1:5">
      <c r="A4" s="4" t="s">
        <v>369</v>
      </c>
      <c r="B4" s="7" t="n">
        <v>1180</v>
      </c>
      <c r="C4" s="7" t="n">
        <v>287</v>
      </c>
      <c r="D4" s="7" t="n">
        <v>1916</v>
      </c>
      <c r="E4" s="7" t="n">
        <v>541</v>
      </c>
    </row>
    <row r="5" spans="1:5">
      <c r="A5" s="4" t="s">
        <v>374</v>
      </c>
    </row>
    <row r="6" spans="1:5">
      <c r="A6" s="3" t="s">
        <v>368</v>
      </c>
    </row>
    <row r="7" spans="1:5">
      <c r="A7" s="4" t="s">
        <v>369</v>
      </c>
      <c r="B7" s="5" t="n">
        <v>1005</v>
      </c>
      <c r="C7" s="7" t="n">
        <v>287</v>
      </c>
      <c r="D7" s="5" t="n">
        <v>1598</v>
      </c>
      <c r="E7" s="7" t="n">
        <v>541</v>
      </c>
    </row>
    <row r="8" spans="1:5">
      <c r="A8" s="4" t="s">
        <v>375</v>
      </c>
    </row>
    <row r="9" spans="1:5">
      <c r="A9" s="3" t="s">
        <v>368</v>
      </c>
    </row>
    <row r="10" spans="1:5">
      <c r="A10" s="4" t="s">
        <v>369</v>
      </c>
      <c r="B10" s="7" t="n">
        <v>175</v>
      </c>
      <c r="D10" s="7" t="n">
        <v>31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70</v>
      </c>
      <c r="D1" s="2" t="s">
        <v>1</v>
      </c>
    </row>
    <row r="2" spans="1:5">
      <c r="B2" s="2" t="s">
        <v>2</v>
      </c>
      <c r="C2" s="2" t="s">
        <v>71</v>
      </c>
      <c r="D2" s="2" t="s">
        <v>2</v>
      </c>
      <c r="E2" s="2" t="s">
        <v>71</v>
      </c>
    </row>
    <row r="3" spans="1:5">
      <c r="A3" s="3" t="s">
        <v>377</v>
      </c>
    </row>
    <row r="4" spans="1:5">
      <c r="A4" s="4" t="s">
        <v>92</v>
      </c>
      <c r="B4" s="7" t="n">
        <v>7860</v>
      </c>
      <c r="C4" s="7" t="n">
        <v>-459</v>
      </c>
      <c r="D4" s="7" t="n">
        <v>11803</v>
      </c>
      <c r="E4" s="7" t="n">
        <v>-1433</v>
      </c>
    </row>
    <row r="5" spans="1:5">
      <c r="A5" s="3" t="s">
        <v>378</v>
      </c>
    </row>
    <row r="6" spans="1:5">
      <c r="A6" s="4" t="s">
        <v>379</v>
      </c>
      <c r="B6" s="5" t="n">
        <v>39709</v>
      </c>
      <c r="C6" s="5" t="n">
        <v>39172</v>
      </c>
      <c r="D6" s="5" t="n">
        <v>39594</v>
      </c>
      <c r="E6" s="5" t="n">
        <v>39121</v>
      </c>
    </row>
    <row r="7" spans="1:5">
      <c r="A7" s="3" t="s">
        <v>380</v>
      </c>
    </row>
    <row r="8" spans="1:5">
      <c r="A8" s="4" t="s">
        <v>381</v>
      </c>
      <c r="B8" s="5" t="n">
        <v>937</v>
      </c>
      <c r="D8" s="5" t="n">
        <v>812</v>
      </c>
    </row>
    <row r="9" spans="1:5">
      <c r="A9" s="4" t="s">
        <v>382</v>
      </c>
      <c r="B9" s="5" t="n">
        <v>40646</v>
      </c>
      <c r="C9" s="5" t="n">
        <v>39172</v>
      </c>
      <c r="D9" s="5" t="n">
        <v>40406</v>
      </c>
      <c r="E9" s="5" t="n">
        <v>39121</v>
      </c>
    </row>
    <row r="10" spans="1:5">
      <c r="A10" s="4" t="s">
        <v>383</v>
      </c>
      <c r="B10" s="8" t="n">
        <v>0.2</v>
      </c>
      <c r="C10" s="8" t="n">
        <v>-0.01</v>
      </c>
      <c r="D10" s="8" t="n">
        <v>0.3</v>
      </c>
      <c r="E10" s="8" t="n">
        <v>-0.04</v>
      </c>
    </row>
    <row r="11" spans="1:5">
      <c r="A11" s="4" t="s">
        <v>384</v>
      </c>
      <c r="B11" s="8" t="n">
        <v>0.19</v>
      </c>
      <c r="C11" s="8" t="n">
        <v>-0.01</v>
      </c>
      <c r="D11" s="8" t="n">
        <v>0.29</v>
      </c>
      <c r="E11" s="8" t="n">
        <v>-0.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0</v>
      </c>
      <c r="D1" s="2" t="s">
        <v>1</v>
      </c>
    </row>
    <row r="2" spans="1:5">
      <c r="B2" s="2" t="s">
        <v>2</v>
      </c>
      <c r="C2" s="2" t="s">
        <v>71</v>
      </c>
      <c r="D2" s="2" t="s">
        <v>2</v>
      </c>
      <c r="E2" s="2" t="s">
        <v>71</v>
      </c>
    </row>
    <row r="3" spans="1:5">
      <c r="A3" s="3" t="s">
        <v>155</v>
      </c>
    </row>
    <row r="4" spans="1:5">
      <c r="A4" s="4" t="s">
        <v>386</v>
      </c>
      <c r="B4" s="5" t="n">
        <v>44793</v>
      </c>
      <c r="C4" s="5" t="n">
        <v>1510728</v>
      </c>
      <c r="D4" s="5" t="n">
        <v>79857</v>
      </c>
      <c r="E4" s="5" t="n">
        <v>151072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7</v>
      </c>
      <c r="B1" s="2" t="s">
        <v>2</v>
      </c>
      <c r="C1" s="2" t="s">
        <v>27</v>
      </c>
    </row>
    <row r="2" spans="1:3">
      <c r="A2" s="3" t="s">
        <v>158</v>
      </c>
    </row>
    <row r="3" spans="1:3">
      <c r="A3" s="4" t="s">
        <v>388</v>
      </c>
      <c r="B3" s="7" t="n">
        <v>32854</v>
      </c>
      <c r="C3" s="7" t="n">
        <v>27400</v>
      </c>
    </row>
    <row r="4" spans="1:3">
      <c r="A4" s="4" t="s">
        <v>389</v>
      </c>
      <c r="B4" s="5" t="n">
        <v>3513</v>
      </c>
      <c r="C4" s="5" t="n">
        <v>3596</v>
      </c>
    </row>
    <row r="5" spans="1:3">
      <c r="A5" s="4" t="s">
        <v>390</v>
      </c>
      <c r="B5" s="5" t="n">
        <v>5386</v>
      </c>
      <c r="C5" s="5" t="n">
        <v>5503</v>
      </c>
    </row>
    <row r="6" spans="1:3">
      <c r="A6" s="4" t="s">
        <v>391</v>
      </c>
      <c r="B6" s="7" t="n">
        <v>41753</v>
      </c>
      <c r="C6" s="7" t="n">
        <v>364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2</v>
      </c>
      <c r="B1" s="2" t="s">
        <v>393</v>
      </c>
      <c r="C1" s="2" t="s">
        <v>2</v>
      </c>
    </row>
    <row r="2" spans="1:3">
      <c r="A2" s="3" t="s">
        <v>394</v>
      </c>
    </row>
    <row r="3" spans="1:3">
      <c r="A3" s="4" t="s">
        <v>395</v>
      </c>
      <c r="C3" s="4" t="s">
        <v>396</v>
      </c>
    </row>
    <row r="4" spans="1:3">
      <c r="A4" s="4" t="s">
        <v>397</v>
      </c>
    </row>
    <row r="5" spans="1:3">
      <c r="A5" s="3" t="s">
        <v>394</v>
      </c>
    </row>
    <row r="6" spans="1:3">
      <c r="A6" s="4" t="s">
        <v>398</v>
      </c>
      <c r="B6" s="4" t="s">
        <v>3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0</v>
      </c>
      <c r="D1" s="2" t="s">
        <v>1</v>
      </c>
    </row>
    <row r="2" spans="1:5">
      <c r="B2" s="2" t="s">
        <v>2</v>
      </c>
      <c r="C2" s="2" t="s">
        <v>71</v>
      </c>
      <c r="D2" s="2" t="s">
        <v>2</v>
      </c>
      <c r="E2" s="2" t="s">
        <v>71</v>
      </c>
    </row>
    <row r="3" spans="1:5">
      <c r="A3" s="3" t="s">
        <v>401</v>
      </c>
    </row>
    <row r="4" spans="1:5">
      <c r="A4" s="4" t="s">
        <v>326</v>
      </c>
      <c r="B4" s="7" t="n">
        <v>346</v>
      </c>
      <c r="C4" s="7" t="n">
        <v>185</v>
      </c>
      <c r="D4" s="7" t="n">
        <v>290</v>
      </c>
      <c r="E4" s="7" t="n">
        <v>214</v>
      </c>
    </row>
    <row r="5" spans="1:5">
      <c r="A5" s="4" t="s">
        <v>402</v>
      </c>
      <c r="B5" s="5" t="n">
        <v>10</v>
      </c>
      <c r="C5" s="5" t="n">
        <v>91</v>
      </c>
      <c r="D5" s="5" t="n">
        <v>133</v>
      </c>
      <c r="E5" s="5" t="n">
        <v>195</v>
      </c>
    </row>
    <row r="6" spans="1:5">
      <c r="A6" s="4" t="s">
        <v>403</v>
      </c>
      <c r="B6" s="5" t="n">
        <v>-20</v>
      </c>
      <c r="C6" s="5" t="n">
        <v>-24</v>
      </c>
      <c r="D6" s="5" t="n">
        <v>-77</v>
      </c>
      <c r="E6" s="5" t="n">
        <v>-97</v>
      </c>
    </row>
    <row r="7" spans="1:5">
      <c r="A7" s="4" t="s">
        <v>404</v>
      </c>
      <c r="B7" s="5" t="n">
        <v>-10</v>
      </c>
      <c r="C7" s="5" t="n">
        <v>-8</v>
      </c>
      <c r="D7" s="5" t="n">
        <v>-20</v>
      </c>
      <c r="E7" s="5" t="n">
        <v>-68</v>
      </c>
    </row>
    <row r="8" spans="1:5">
      <c r="A8" s="4" t="s">
        <v>328</v>
      </c>
      <c r="B8" s="7" t="n">
        <v>326</v>
      </c>
      <c r="C8" s="7" t="n">
        <v>244</v>
      </c>
      <c r="D8" s="7" t="n">
        <v>326</v>
      </c>
      <c r="E8" s="7" t="n">
        <v>24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405</v>
      </c>
      <c r="B1" s="2" t="s">
        <v>70</v>
      </c>
      <c r="C1" s="2" t="s">
        <v>1</v>
      </c>
    </row>
    <row r="2" spans="1:3">
      <c r="B2" s="2" t="s">
        <v>2</v>
      </c>
      <c r="C2" s="2" t="s">
        <v>2</v>
      </c>
    </row>
    <row r="3" spans="1:3">
      <c r="A3" s="3" t="s">
        <v>406</v>
      </c>
    </row>
    <row r="4" spans="1:3">
      <c r="A4" s="4" t="s">
        <v>407</v>
      </c>
      <c r="B4" s="7" t="n">
        <v>350</v>
      </c>
      <c r="C4" s="7" t="n">
        <v>35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70</v>
      </c>
      <c r="D1" s="2" t="s">
        <v>1</v>
      </c>
    </row>
    <row r="2" spans="1:5">
      <c r="B2" s="2" t="s">
        <v>2</v>
      </c>
      <c r="C2" s="2" t="s">
        <v>71</v>
      </c>
      <c r="D2" s="2" t="s">
        <v>2</v>
      </c>
      <c r="E2" s="2" t="s">
        <v>71</v>
      </c>
    </row>
    <row r="3" spans="1:5">
      <c r="A3" s="3" t="s">
        <v>167</v>
      </c>
    </row>
    <row r="4" spans="1:5">
      <c r="A4" s="4" t="s">
        <v>241</v>
      </c>
      <c r="B4" s="7" t="n">
        <v>363</v>
      </c>
      <c r="C4" s="7" t="n">
        <v>267</v>
      </c>
      <c r="D4" s="7" t="n">
        <v>497</v>
      </c>
      <c r="E4" s="7" t="n">
        <v>168</v>
      </c>
    </row>
    <row r="5" spans="1:5">
      <c r="A5" s="4" t="s">
        <v>409</v>
      </c>
      <c r="B5" s="4" t="s">
        <v>410</v>
      </c>
      <c r="C5" s="4" t="s">
        <v>411</v>
      </c>
      <c r="D5" s="4" t="s">
        <v>412</v>
      </c>
      <c r="E5" s="4" t="s">
        <v>4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3"/>
  </cols>
  <sheetData>
    <row r="1" spans="1:5">
      <c r="A1" s="1" t="s">
        <v>414</v>
      </c>
      <c r="B1" s="2" t="s">
        <v>415</v>
      </c>
      <c r="C1" s="2" t="s">
        <v>416</v>
      </c>
      <c r="D1" s="2" t="s">
        <v>2</v>
      </c>
      <c r="E1" s="2" t="s">
        <v>417</v>
      </c>
    </row>
    <row r="2" spans="1:5">
      <c r="A2" s="3" t="s">
        <v>418</v>
      </c>
    </row>
    <row r="3" spans="1:5">
      <c r="A3" s="4" t="s">
        <v>419</v>
      </c>
      <c r="D3" s="7" t="n">
        <v>0</v>
      </c>
    </row>
    <row r="4" spans="1:5">
      <c r="A4" s="4" t="s">
        <v>420</v>
      </c>
      <c r="C4" s="4" t="s">
        <v>421</v>
      </c>
      <c r="D4" s="4" t="s">
        <v>422</v>
      </c>
    </row>
    <row r="5" spans="1:5">
      <c r="A5" s="4" t="s">
        <v>423</v>
      </c>
      <c r="D5" s="7" t="n">
        <v>33024000</v>
      </c>
    </row>
    <row r="6" spans="1:5">
      <c r="A6" s="4" t="s">
        <v>424</v>
      </c>
      <c r="E6" s="7" t="n">
        <v>0</v>
      </c>
    </row>
    <row r="7" spans="1:5">
      <c r="A7" s="4" t="s">
        <v>425</v>
      </c>
    </row>
    <row r="8" spans="1:5">
      <c r="A8" s="3" t="s">
        <v>418</v>
      </c>
    </row>
    <row r="9" spans="1:5">
      <c r="A9" s="4" t="s">
        <v>426</v>
      </c>
      <c r="B9" s="5" t="n">
        <v>2015</v>
      </c>
    </row>
    <row r="10" spans="1:5">
      <c r="A10" s="4" t="s">
        <v>427</v>
      </c>
    </row>
    <row r="11" spans="1:5">
      <c r="A11" s="3" t="s">
        <v>418</v>
      </c>
    </row>
    <row r="12" spans="1:5">
      <c r="A12" s="4" t="s">
        <v>426</v>
      </c>
      <c r="B12" s="4" t="s">
        <v>4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0</v>
      </c>
      <c r="D1" s="2" t="s">
        <v>1</v>
      </c>
    </row>
    <row r="2" spans="1:5">
      <c r="B2" s="2" t="s">
        <v>2</v>
      </c>
      <c r="C2" s="2" t="s">
        <v>71</v>
      </c>
      <c r="D2" s="2" t="s">
        <v>2</v>
      </c>
      <c r="E2" s="2" t="s">
        <v>71</v>
      </c>
    </row>
    <row r="3" spans="1:5">
      <c r="A3" s="3" t="s">
        <v>98</v>
      </c>
    </row>
    <row r="4" spans="1:5">
      <c r="A4" s="4" t="s">
        <v>108</v>
      </c>
      <c r="B4" s="7" t="n">
        <v>0</v>
      </c>
      <c r="C4" s="7" t="n">
        <v>0</v>
      </c>
      <c r="D4" s="7" t="n">
        <v>0</v>
      </c>
      <c r="E4"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429</v>
      </c>
      <c r="B1" s="2" t="s">
        <v>320</v>
      </c>
    </row>
    <row r="2" spans="1:2">
      <c r="A2" s="3" t="s">
        <v>170</v>
      </c>
    </row>
    <row r="3" spans="1:2">
      <c r="A3" s="4" t="s">
        <v>430</v>
      </c>
      <c r="B3" s="7" t="n">
        <v>204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31</v>
      </c>
      <c r="B1" s="2" t="s">
        <v>70</v>
      </c>
      <c r="D1" s="2" t="s">
        <v>1</v>
      </c>
    </row>
    <row r="2" spans="1:6">
      <c r="B2" s="2" t="s">
        <v>2</v>
      </c>
      <c r="C2" s="2" t="s">
        <v>71</v>
      </c>
      <c r="D2" s="2" t="s">
        <v>2</v>
      </c>
      <c r="E2" s="2" t="s">
        <v>71</v>
      </c>
      <c r="F2" s="2" t="s">
        <v>27</v>
      </c>
    </row>
    <row r="3" spans="1:6">
      <c r="A3" s="3" t="s">
        <v>432</v>
      </c>
    </row>
    <row r="4" spans="1:6">
      <c r="A4" s="4" t="s">
        <v>73</v>
      </c>
      <c r="B4" s="7" t="n">
        <v>74196</v>
      </c>
      <c r="C4" s="7" t="n">
        <v>57709</v>
      </c>
      <c r="D4" s="7" t="n">
        <v>139465</v>
      </c>
      <c r="E4" s="7" t="n">
        <v>112171</v>
      </c>
    </row>
    <row r="5" spans="1:6">
      <c r="A5" s="4" t="s">
        <v>81</v>
      </c>
      <c r="B5" s="5" t="n">
        <v>8316</v>
      </c>
      <c r="C5" s="5" t="n">
        <v>-538</v>
      </c>
      <c r="D5" s="5" t="n">
        <v>12002</v>
      </c>
      <c r="E5" s="5" t="n">
        <v>-1916</v>
      </c>
    </row>
    <row r="6" spans="1:6">
      <c r="A6" s="4" t="s">
        <v>38</v>
      </c>
      <c r="B6" s="5" t="n">
        <v>190843</v>
      </c>
      <c r="C6" s="5" t="n">
        <v>163615</v>
      </c>
      <c r="D6" s="5" t="n">
        <v>190843</v>
      </c>
      <c r="E6" s="5" t="n">
        <v>163615</v>
      </c>
      <c r="F6" s="7" t="n">
        <v>165724</v>
      </c>
    </row>
    <row r="7" spans="1:6">
      <c r="A7" s="4" t="s">
        <v>112</v>
      </c>
      <c r="B7" s="5" t="n">
        <v>2270</v>
      </c>
      <c r="C7" s="5" t="n">
        <v>2189</v>
      </c>
      <c r="D7" s="5" t="n">
        <v>4539</v>
      </c>
      <c r="E7" s="5" t="n">
        <v>4346</v>
      </c>
    </row>
    <row r="8" spans="1:6">
      <c r="A8" s="4" t="s">
        <v>264</v>
      </c>
    </row>
    <row r="9" spans="1:6">
      <c r="A9" s="3" t="s">
        <v>432</v>
      </c>
    </row>
    <row r="10" spans="1:6">
      <c r="A10" s="4" t="s">
        <v>73</v>
      </c>
      <c r="B10" s="5" t="n">
        <v>48349</v>
      </c>
      <c r="D10" s="5" t="n">
        <v>88986</v>
      </c>
    </row>
    <row r="11" spans="1:6">
      <c r="A11" s="4" t="s">
        <v>269</v>
      </c>
    </row>
    <row r="12" spans="1:6">
      <c r="A12" s="3" t="s">
        <v>432</v>
      </c>
    </row>
    <row r="13" spans="1:6">
      <c r="A13" s="4" t="s">
        <v>73</v>
      </c>
      <c r="B13" s="5" t="n">
        <v>19890</v>
      </c>
      <c r="D13" s="5" t="n">
        <v>40029</v>
      </c>
    </row>
    <row r="14" spans="1:6">
      <c r="A14" s="4" t="s">
        <v>274</v>
      </c>
    </row>
    <row r="15" spans="1:6">
      <c r="A15" s="3" t="s">
        <v>432</v>
      </c>
    </row>
    <row r="16" spans="1:6">
      <c r="A16" s="4" t="s">
        <v>73</v>
      </c>
      <c r="B16" s="5" t="n">
        <v>5957</v>
      </c>
      <c r="D16" s="5" t="n">
        <v>10450</v>
      </c>
    </row>
    <row r="17" spans="1:6">
      <c r="A17" s="4" t="s">
        <v>433</v>
      </c>
    </row>
    <row r="18" spans="1:6">
      <c r="A18" s="3" t="s">
        <v>432</v>
      </c>
    </row>
    <row r="19" spans="1:6">
      <c r="A19" s="4" t="s">
        <v>73</v>
      </c>
      <c r="B19" s="5" t="n">
        <v>48349</v>
      </c>
      <c r="C19" s="5" t="n">
        <v>39077</v>
      </c>
      <c r="D19" s="5" t="n">
        <v>88986</v>
      </c>
      <c r="E19" s="5" t="n">
        <v>76612</v>
      </c>
    </row>
    <row r="20" spans="1:6">
      <c r="A20" s="4" t="s">
        <v>81</v>
      </c>
      <c r="B20" s="5" t="n">
        <v>5227</v>
      </c>
      <c r="C20" s="5" t="n">
        <v>2535</v>
      </c>
      <c r="D20" s="5" t="n">
        <v>6266</v>
      </c>
      <c r="E20" s="5" t="n">
        <v>3955</v>
      </c>
    </row>
    <row r="21" spans="1:6">
      <c r="A21" s="4" t="s">
        <v>38</v>
      </c>
      <c r="B21" s="5" t="n">
        <v>265952</v>
      </c>
      <c r="C21" s="5" t="n">
        <v>219195</v>
      </c>
      <c r="D21" s="5" t="n">
        <v>265952</v>
      </c>
      <c r="E21" s="5" t="n">
        <v>219195</v>
      </c>
    </row>
    <row r="22" spans="1:6">
      <c r="A22" s="4" t="s">
        <v>112</v>
      </c>
      <c r="B22" s="5" t="n">
        <v>882</v>
      </c>
      <c r="C22" s="5" t="n">
        <v>1000</v>
      </c>
      <c r="D22" s="5" t="n">
        <v>1794</v>
      </c>
      <c r="E22" s="5" t="n">
        <v>1973</v>
      </c>
    </row>
    <row r="23" spans="1:6">
      <c r="A23" s="4" t="s">
        <v>434</v>
      </c>
    </row>
    <row r="24" spans="1:6">
      <c r="A24" s="3" t="s">
        <v>432</v>
      </c>
    </row>
    <row r="25" spans="1:6">
      <c r="A25" s="4" t="s">
        <v>73</v>
      </c>
      <c r="B25" s="5" t="n">
        <v>20719</v>
      </c>
      <c r="C25" s="5" t="n">
        <v>15168</v>
      </c>
      <c r="D25" s="5" t="n">
        <v>41600</v>
      </c>
      <c r="E25" s="5" t="n">
        <v>28090</v>
      </c>
    </row>
    <row r="26" spans="1:6">
      <c r="A26" s="4" t="s">
        <v>81</v>
      </c>
      <c r="B26" s="5" t="n">
        <v>1284</v>
      </c>
      <c r="C26" s="5" t="n">
        <v>-3889</v>
      </c>
      <c r="D26" s="5" t="n">
        <v>2365</v>
      </c>
      <c r="E26" s="5" t="n">
        <v>-7809</v>
      </c>
    </row>
    <row r="27" spans="1:6">
      <c r="A27" s="4" t="s">
        <v>38</v>
      </c>
      <c r="B27" s="5" t="n">
        <v>40845</v>
      </c>
      <c r="C27" s="5" t="n">
        <v>27621</v>
      </c>
      <c r="D27" s="5" t="n">
        <v>40845</v>
      </c>
      <c r="E27" s="5" t="n">
        <v>27621</v>
      </c>
    </row>
    <row r="28" spans="1:6">
      <c r="A28" s="4" t="s">
        <v>112</v>
      </c>
      <c r="B28" s="5" t="n">
        <v>836</v>
      </c>
      <c r="C28" s="5" t="n">
        <v>659</v>
      </c>
      <c r="D28" s="5" t="n">
        <v>1647</v>
      </c>
      <c r="E28" s="5" t="n">
        <v>1288</v>
      </c>
    </row>
    <row r="29" spans="1:6">
      <c r="A29" s="4" t="s">
        <v>435</v>
      </c>
    </row>
    <row r="30" spans="1:6">
      <c r="A30" s="3" t="s">
        <v>432</v>
      </c>
    </row>
    <row r="31" spans="1:6">
      <c r="A31" s="4" t="s">
        <v>73</v>
      </c>
      <c r="B31" s="5" t="n">
        <v>9175</v>
      </c>
      <c r="C31" s="5" t="n">
        <v>6335</v>
      </c>
      <c r="D31" s="5" t="n">
        <v>17396</v>
      </c>
      <c r="E31" s="5" t="n">
        <v>13193</v>
      </c>
    </row>
    <row r="32" spans="1:6">
      <c r="A32" s="4" t="s">
        <v>81</v>
      </c>
      <c r="B32" s="5" t="n">
        <v>2436</v>
      </c>
      <c r="C32" s="5" t="n">
        <v>1098</v>
      </c>
      <c r="D32" s="5" t="n">
        <v>4458</v>
      </c>
      <c r="E32" s="5" t="n">
        <v>2466</v>
      </c>
    </row>
    <row r="33" spans="1:6">
      <c r="A33" s="4" t="s">
        <v>38</v>
      </c>
      <c r="B33" s="5" t="n">
        <v>12756</v>
      </c>
      <c r="C33" s="5" t="n">
        <v>11287</v>
      </c>
      <c r="D33" s="5" t="n">
        <v>12756</v>
      </c>
      <c r="E33" s="5" t="n">
        <v>11287</v>
      </c>
    </row>
    <row r="34" spans="1:6">
      <c r="A34" s="4" t="s">
        <v>112</v>
      </c>
      <c r="B34" s="5" t="n">
        <v>196</v>
      </c>
      <c r="C34" s="5" t="n">
        <v>190</v>
      </c>
      <c r="D34" s="5" t="n">
        <v>387</v>
      </c>
      <c r="E34" s="5" t="n">
        <v>370</v>
      </c>
    </row>
    <row r="35" spans="1:6">
      <c r="A35" s="4" t="s">
        <v>436</v>
      </c>
    </row>
    <row r="36" spans="1:6">
      <c r="A36" s="3" t="s">
        <v>432</v>
      </c>
    </row>
    <row r="37" spans="1:6">
      <c r="A37" s="4" t="s">
        <v>81</v>
      </c>
      <c r="B37" s="5" t="n">
        <v>-631</v>
      </c>
      <c r="C37" s="5" t="n">
        <v>-282</v>
      </c>
      <c r="D37" s="5" t="n">
        <v>-1087</v>
      </c>
      <c r="E37" s="5" t="n">
        <v>-528</v>
      </c>
    </row>
    <row r="38" spans="1:6">
      <c r="A38" s="4" t="s">
        <v>38</v>
      </c>
      <c r="B38" s="5" t="n">
        <v>69889</v>
      </c>
      <c r="C38" s="5" t="n">
        <v>67764</v>
      </c>
      <c r="D38" s="5" t="n">
        <v>69889</v>
      </c>
      <c r="E38" s="5" t="n">
        <v>67764</v>
      </c>
    </row>
    <row r="39" spans="1:6">
      <c r="A39" s="4" t="s">
        <v>112</v>
      </c>
      <c r="B39" s="5" t="n">
        <v>356</v>
      </c>
      <c r="C39" s="5" t="n">
        <v>340</v>
      </c>
      <c r="D39" s="5" t="n">
        <v>711</v>
      </c>
      <c r="E39" s="5" t="n">
        <v>715</v>
      </c>
    </row>
    <row r="40" spans="1:6">
      <c r="A40" s="4" t="s">
        <v>437</v>
      </c>
    </row>
    <row r="41" spans="1:6">
      <c r="A41" s="3" t="s">
        <v>432</v>
      </c>
    </row>
    <row r="42" spans="1:6">
      <c r="A42" s="4" t="s">
        <v>73</v>
      </c>
      <c r="B42" s="5" t="n">
        <v>-4047</v>
      </c>
      <c r="C42" s="5" t="n">
        <v>-2871</v>
      </c>
      <c r="D42" s="5" t="n">
        <v>-8517</v>
      </c>
      <c r="E42" s="5" t="n">
        <v>-5724</v>
      </c>
    </row>
    <row r="43" spans="1:6">
      <c r="A43" s="4" t="s">
        <v>38</v>
      </c>
      <c r="B43" s="7" t="n">
        <v>-198599</v>
      </c>
      <c r="C43" s="7" t="n">
        <v>-162252</v>
      </c>
      <c r="D43" s="7" t="n">
        <v>-198599</v>
      </c>
      <c r="E43" s="7" t="n">
        <v>-16225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1</v>
      </c>
    </row>
    <row r="3" spans="1:3">
      <c r="A3" s="3" t="s">
        <v>110</v>
      </c>
    </row>
    <row r="4" spans="1:3">
      <c r="A4" s="4" t="s">
        <v>90</v>
      </c>
      <c r="B4" s="7" t="n">
        <v>11891</v>
      </c>
      <c r="C4" s="7" t="n">
        <v>-1399</v>
      </c>
    </row>
    <row r="5" spans="1:3">
      <c r="A5" s="3" t="s">
        <v>111</v>
      </c>
    </row>
    <row r="6" spans="1:3">
      <c r="A6" s="4" t="s">
        <v>112</v>
      </c>
      <c r="B6" s="5" t="n">
        <v>4539</v>
      </c>
      <c r="C6" s="5" t="n">
        <v>4346</v>
      </c>
    </row>
    <row r="7" spans="1:3">
      <c r="A7" s="4" t="s">
        <v>113</v>
      </c>
      <c r="B7" s="5" t="n">
        <v>1916</v>
      </c>
      <c r="C7" s="5" t="n">
        <v>541</v>
      </c>
    </row>
    <row r="8" spans="1:3">
      <c r="A8" s="4" t="s">
        <v>114</v>
      </c>
      <c r="B8" s="5" t="n">
        <v>65</v>
      </c>
      <c r="C8" s="5" t="n">
        <v>8</v>
      </c>
    </row>
    <row r="9" spans="1:3">
      <c r="A9" s="4" t="s">
        <v>115</v>
      </c>
      <c r="C9" s="5" t="n">
        <v>-7</v>
      </c>
    </row>
    <row r="10" spans="1:3">
      <c r="A10" s="4" t="s">
        <v>116</v>
      </c>
      <c r="B10" s="5" t="n">
        <v>5</v>
      </c>
      <c r="C10" s="5" t="n">
        <v>87</v>
      </c>
    </row>
    <row r="11" spans="1:3">
      <c r="A11" s="4" t="s">
        <v>117</v>
      </c>
      <c r="B11" s="5" t="n">
        <v>-36</v>
      </c>
      <c r="C11" s="5" t="n">
        <v>-35</v>
      </c>
    </row>
    <row r="12" spans="1:3">
      <c r="A12" s="4" t="s">
        <v>118</v>
      </c>
      <c r="B12" s="5" t="n">
        <v>-16</v>
      </c>
      <c r="C12" s="5" t="n">
        <v>-23</v>
      </c>
    </row>
    <row r="13" spans="1:3">
      <c r="A13" s="4" t="s">
        <v>119</v>
      </c>
      <c r="B13" s="5" t="n">
        <v>25</v>
      </c>
      <c r="C13" s="5" t="n">
        <v>17</v>
      </c>
    </row>
    <row r="14" spans="1:3">
      <c r="A14" s="4" t="s">
        <v>120</v>
      </c>
      <c r="B14" s="5" t="n">
        <v>-4</v>
      </c>
      <c r="C14" s="5" t="n">
        <v>-6</v>
      </c>
    </row>
    <row r="15" spans="1:3">
      <c r="A15" s="4" t="s">
        <v>121</v>
      </c>
      <c r="B15" s="5" t="n">
        <v>-9857</v>
      </c>
      <c r="C15" s="5" t="n">
        <v>-4232</v>
      </c>
    </row>
    <row r="16" spans="1:3">
      <c r="A16" s="4" t="s">
        <v>122</v>
      </c>
      <c r="B16" s="5" t="n">
        <v>8528</v>
      </c>
      <c r="C16" s="5" t="n">
        <v>-703</v>
      </c>
    </row>
    <row r="17" spans="1:3">
      <c r="A17" s="3" t="s">
        <v>123</v>
      </c>
    </row>
    <row r="18" spans="1:3">
      <c r="A18" s="4" t="s">
        <v>124</v>
      </c>
      <c r="B18" s="5" t="n">
        <v>-3558</v>
      </c>
      <c r="C18" s="5" t="n">
        <v>-5631</v>
      </c>
    </row>
    <row r="19" spans="1:3">
      <c r="A19" s="4" t="s">
        <v>125</v>
      </c>
      <c r="B19" s="5" t="n">
        <v>16</v>
      </c>
      <c r="C19" s="5" t="n">
        <v>23</v>
      </c>
    </row>
    <row r="20" spans="1:3">
      <c r="A20" s="4" t="s">
        <v>126</v>
      </c>
      <c r="B20" s="5" t="n">
        <v>-67</v>
      </c>
      <c r="C20" s="5" t="n">
        <v>-80</v>
      </c>
    </row>
    <row r="21" spans="1:3">
      <c r="A21" s="4" t="s">
        <v>127</v>
      </c>
      <c r="B21" s="5" t="n">
        <v>-3609</v>
      </c>
      <c r="C21" s="5" t="n">
        <v>-5688</v>
      </c>
    </row>
    <row r="22" spans="1:3">
      <c r="A22" s="3" t="s">
        <v>128</v>
      </c>
    </row>
    <row r="23" spans="1:3">
      <c r="A23" s="4" t="s">
        <v>129</v>
      </c>
      <c r="B23" s="5" t="n">
        <v>4966</v>
      </c>
      <c r="C23" s="5" t="n">
        <v>1769</v>
      </c>
    </row>
    <row r="24" spans="1:3">
      <c r="A24" s="4" t="s">
        <v>130</v>
      </c>
      <c r="B24" s="5" t="n">
        <v>-172</v>
      </c>
      <c r="C24" s="5" t="n">
        <v>-111</v>
      </c>
    </row>
    <row r="25" spans="1:3">
      <c r="A25" s="4" t="s">
        <v>131</v>
      </c>
      <c r="B25" s="5" t="n">
        <v>4794</v>
      </c>
      <c r="C25" s="5" t="n">
        <v>1658</v>
      </c>
    </row>
    <row r="26" spans="1:3">
      <c r="A26" s="4" t="s">
        <v>132</v>
      </c>
      <c r="B26" s="5" t="n">
        <v>-23</v>
      </c>
      <c r="C26" s="5" t="n">
        <v>-12</v>
      </c>
    </row>
    <row r="27" spans="1:3">
      <c r="A27" s="4" t="s">
        <v>133</v>
      </c>
      <c r="B27" s="5" t="n">
        <v>9690</v>
      </c>
      <c r="C27" s="5" t="n">
        <v>-4745</v>
      </c>
    </row>
    <row r="28" spans="1:3">
      <c r="A28" s="4" t="s">
        <v>134</v>
      </c>
      <c r="B28" s="5" t="n">
        <v>44230</v>
      </c>
      <c r="C28" s="5" t="n">
        <v>56170</v>
      </c>
    </row>
    <row r="29" spans="1:3">
      <c r="A29" s="4" t="s">
        <v>135</v>
      </c>
      <c r="B29" s="7" t="n">
        <v>53920</v>
      </c>
      <c r="C29" s="7" t="n">
        <v>514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1:36:20Z</dcterms:created>
  <dcterms:modified xmlns:dcterms="http://purl.org/dc/terms/" xmlns:xsi="http://www.w3.org/2001/XMLSchema-instance" xsi:type="dcterms:W3CDTF">2018-07-31T11:36:20Z</dcterms:modified>
</cp:coreProperties>
</file>